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 of Operations" sheetId="4" state="visible" r:id="rId4"/>
    <sheet xmlns:r="http://schemas.openxmlformats.org/officeDocument/2006/relationships" name="Statement of Stockholders_ Defi" sheetId="5" state="visible" r:id="rId5"/>
    <sheet xmlns:r="http://schemas.openxmlformats.org/officeDocument/2006/relationships" name="Statement of Cash Flows" sheetId="6" state="visible" r:id="rId6"/>
    <sheet xmlns:r="http://schemas.openxmlformats.org/officeDocument/2006/relationships" name="Organization and Summary of Sig" sheetId="7" state="visible" r:id="rId7"/>
    <sheet xmlns:r="http://schemas.openxmlformats.org/officeDocument/2006/relationships" name="Federal Income Taxes" sheetId="8" state="visible" r:id="rId8"/>
    <sheet xmlns:r="http://schemas.openxmlformats.org/officeDocument/2006/relationships" name="Financial Accounting Developmen" sheetId="9" state="visible" r:id="rId9"/>
    <sheet xmlns:r="http://schemas.openxmlformats.org/officeDocument/2006/relationships" name="Subscription Receivable" sheetId="10" state="visible" r:id="rId10"/>
    <sheet xmlns:r="http://schemas.openxmlformats.org/officeDocument/2006/relationships" name="Property and Equipment" sheetId="11" state="visible" r:id="rId11"/>
    <sheet xmlns:r="http://schemas.openxmlformats.org/officeDocument/2006/relationships" name="Convertible Promissory Notes an" sheetId="12" state="visible" r:id="rId12"/>
    <sheet xmlns:r="http://schemas.openxmlformats.org/officeDocument/2006/relationships" name="Capital Stock" sheetId="13" state="visible" r:id="rId13"/>
    <sheet xmlns:r="http://schemas.openxmlformats.org/officeDocument/2006/relationships" name="Related Party Transactions" sheetId="14" state="visible" r:id="rId14"/>
    <sheet xmlns:r="http://schemas.openxmlformats.org/officeDocument/2006/relationships" name="Employee Benefi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Federal Income Taxes (Tables)" sheetId="18" state="visible" r:id="rId18"/>
    <sheet xmlns:r="http://schemas.openxmlformats.org/officeDocument/2006/relationships" name="Property and Equipment (Tables)" sheetId="19" state="visible" r:id="rId19"/>
    <sheet xmlns:r="http://schemas.openxmlformats.org/officeDocument/2006/relationships" name="Organization and Summary of S_2" sheetId="20" state="visible" r:id="rId20"/>
    <sheet xmlns:r="http://schemas.openxmlformats.org/officeDocument/2006/relationships" name="Federal Income Taxes (Details)" sheetId="21" state="visible" r:id="rId21"/>
    <sheet xmlns:r="http://schemas.openxmlformats.org/officeDocument/2006/relationships" name="Federal Income Taxes (Details) " sheetId="22" state="visible" r:id="rId22"/>
    <sheet xmlns:r="http://schemas.openxmlformats.org/officeDocument/2006/relationships" name="Subscription Receivable (Detail" sheetId="23" state="visible" r:id="rId23"/>
    <sheet xmlns:r="http://schemas.openxmlformats.org/officeDocument/2006/relationships" name="Property and Equipment (Details" sheetId="24" state="visible" r:id="rId24"/>
    <sheet xmlns:r="http://schemas.openxmlformats.org/officeDocument/2006/relationships" name="Property and Equipment (Detai_2" sheetId="25" state="visible" r:id="rId25"/>
    <sheet xmlns:r="http://schemas.openxmlformats.org/officeDocument/2006/relationships" name="Convertible Promissory Notes _2" sheetId="26" state="visible" r:id="rId26"/>
    <sheet xmlns:r="http://schemas.openxmlformats.org/officeDocument/2006/relationships" name="Capital Stock (Details)" sheetId="27" state="visible" r:id="rId27"/>
    <sheet xmlns:r="http://schemas.openxmlformats.org/officeDocument/2006/relationships" name="Related Party Transactions (Det" sheetId="28" state="visible" r:id="rId28"/>
    <sheet xmlns:r="http://schemas.openxmlformats.org/officeDocument/2006/relationships" name="Employee Benefits (Details)" sheetId="29" state="visible" r:id="rId29"/>
    <sheet xmlns:r="http://schemas.openxmlformats.org/officeDocument/2006/relationships" name="Subsequent Events (Details)"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1, 2022</t>
        </is>
      </c>
      <c r="D2" s="2" t="inlineStr">
        <is>
          <t>Jun. 30, 2021</t>
        </is>
      </c>
    </row>
    <row r="3">
      <c r="A3" s="3" t="inlineStr">
        <is>
          <t>Document Information Line Items</t>
        </is>
      </c>
    </row>
    <row r="4">
      <c r="A4" s="4" t="inlineStr">
        <is>
          <t>Entity Registrant Name</t>
        </is>
      </c>
      <c r="B4" s="4" t="inlineStr">
        <is>
          <t>QUANTUM
COMPUTING INC.</t>
        </is>
      </c>
    </row>
    <row r="5">
      <c r="A5" s="4" t="inlineStr">
        <is>
          <t>Trading Symbol</t>
        </is>
      </c>
      <c r="B5" s="4" t="inlineStr">
        <is>
          <t>QUBT</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29156815</v>
      </c>
    </row>
    <row r="9">
      <c r="A9" s="4" t="inlineStr">
        <is>
          <t>Entity Public Float</t>
        </is>
      </c>
      <c r="D9" s="6" t="n">
        <v>117443633</v>
      </c>
    </row>
    <row r="10">
      <c r="A10" s="4" t="inlineStr">
        <is>
          <t>Amendment Flag</t>
        </is>
      </c>
      <c r="B10" s="4" t="inlineStr">
        <is>
          <t>false</t>
        </is>
      </c>
    </row>
    <row r="11">
      <c r="A11" s="4" t="inlineStr">
        <is>
          <t>Entity Central Index Key</t>
        </is>
      </c>
      <c r="B11" s="4" t="inlineStr">
        <is>
          <t>0001758009</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0-56015</t>
        </is>
      </c>
    </row>
    <row r="26">
      <c r="A26" s="4" t="inlineStr">
        <is>
          <t>Entity Incorporation, State or Country Code</t>
        </is>
      </c>
      <c r="B26" s="4" t="inlineStr">
        <is>
          <t>DE</t>
        </is>
      </c>
    </row>
    <row r="27">
      <c r="A27" s="4" t="inlineStr">
        <is>
          <t>Entity Tax Identification Number</t>
        </is>
      </c>
      <c r="B27" s="4" t="inlineStr">
        <is>
          <t>82-4533053</t>
        </is>
      </c>
    </row>
    <row r="28">
      <c r="A28" s="4" t="inlineStr">
        <is>
          <t>Entity Address, Address Line One</t>
        </is>
      </c>
      <c r="B28" s="4" t="inlineStr">
        <is>
          <t>215
Depot Court SE</t>
        </is>
      </c>
    </row>
    <row r="29">
      <c r="A29" s="4" t="inlineStr">
        <is>
          <t>Entity Address, Address Line Two</t>
        </is>
      </c>
      <c r="B29" s="4" t="inlineStr">
        <is>
          <t>Suite 215</t>
        </is>
      </c>
    </row>
    <row r="30">
      <c r="A30" s="4" t="inlineStr">
        <is>
          <t>Entity Address, City or Town</t>
        </is>
      </c>
      <c r="B30" s="4" t="inlineStr">
        <is>
          <t>Leesburg</t>
        </is>
      </c>
    </row>
    <row r="31">
      <c r="A31" s="4" t="inlineStr">
        <is>
          <t>Entity Address, State or Province</t>
        </is>
      </c>
      <c r="B31" s="4" t="inlineStr">
        <is>
          <t>VA</t>
        </is>
      </c>
    </row>
    <row r="32">
      <c r="A32" s="4" t="inlineStr">
        <is>
          <t>Entity Address, Postal Zip Code</t>
        </is>
      </c>
      <c r="B32" s="4" t="inlineStr">
        <is>
          <t>20175</t>
        </is>
      </c>
    </row>
    <row r="33">
      <c r="A33" s="4" t="inlineStr">
        <is>
          <t>City Area Code</t>
        </is>
      </c>
      <c r="B33" s="4" t="inlineStr">
        <is>
          <t>(703)</t>
        </is>
      </c>
    </row>
    <row r="34">
      <c r="A34" s="4" t="inlineStr">
        <is>
          <t>Local Phone Number</t>
        </is>
      </c>
      <c r="B34" s="4" t="inlineStr">
        <is>
          <t>436-2121</t>
        </is>
      </c>
    </row>
    <row r="35">
      <c r="A35" s="4" t="inlineStr">
        <is>
          <t>Title of 12(b) Security</t>
        </is>
      </c>
      <c r="B35" s="4" t="inlineStr">
        <is>
          <t>Common Stock, par value $.0001</t>
        </is>
      </c>
    </row>
    <row r="36">
      <c r="A36" s="4" t="inlineStr">
        <is>
          <t>Security Exchange Name</t>
        </is>
      </c>
      <c r="B36" s="4" t="inlineStr">
        <is>
          <t>NASDAQ</t>
        </is>
      </c>
    </row>
    <row r="37">
      <c r="A37" s="4" t="inlineStr">
        <is>
          <t>Entity Interactive Data Current</t>
        </is>
      </c>
      <c r="B37" s="4" t="inlineStr">
        <is>
          <t>Yes</t>
        </is>
      </c>
    </row>
    <row r="38">
      <c r="A38" s="4" t="inlineStr">
        <is>
          <t>Auditor Firm ID</t>
        </is>
      </c>
      <c r="B38" s="4" t="inlineStr">
        <is>
          <t>5041</t>
        </is>
      </c>
    </row>
    <row r="39">
      <c r="A39" s="4" t="inlineStr">
        <is>
          <t>Auditor Name</t>
        </is>
      </c>
      <c r="B39" s="4" t="inlineStr">
        <is>
          <t>BF Borgers CPA PC</t>
        </is>
      </c>
    </row>
    <row r="40">
      <c r="A40" s="4" t="inlineStr">
        <is>
          <t>Auditor Location</t>
        </is>
      </c>
      <c r="B40" s="4" t="inlineStr">
        <is>
          <t>Lakewoo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scription Receivable</t>
        </is>
      </c>
      <c r="B1" s="2" t="inlineStr">
        <is>
          <t>12 Months Ended</t>
        </is>
      </c>
    </row>
    <row r="2">
      <c r="B2" s="2" t="inlineStr">
        <is>
          <t>Dec. 31, 2021</t>
        </is>
      </c>
    </row>
    <row r="3">
      <c r="A3" s="3" t="inlineStr">
        <is>
          <t>Subscription Receivable [Abstract]</t>
        </is>
      </c>
    </row>
    <row r="4">
      <c r="A4" s="4" t="inlineStr">
        <is>
          <t>Subscription Receivable</t>
        </is>
      </c>
      <c r="B4" s="4" t="inlineStr">
        <is>
          <t>Note 4 – Subscription Receivable The Company assumed a promissory note from one
of the Initial Investors to Convergent Risk Group, LLC (see Note 8 – Related Parties) in the amount of $100,000, which is payable
by the Initial Investor on or before December 31, 2020. The promissory note was issued in payment for a promissory note from Convergent
to the Initial Investor, which has also been assumed by the Company in exchange for a Convertible Promissory Note in the amount of $100,000,
convertible to Company common shares at a conversion price of $0.10 per share. If the promissory note is paid in full on or before December
31, 2020, the Company’s Convertible Promissory Note will convert and shares will be issued. If the promissory note is not paid in
full on or before December 31, 2020, the Company’s Convertible Promissory Note held by this investor will be cancelled, and no shares
will be issued. In 2019 the Company engaged the Initial Investor
as a consultant to provide advisory services for a one-year period. Upon satisfactory completion of the agreed services in July 2020,
the Company deemed the services to be sufficiently valuable that in lieu of cash payment of invoice submitted the Company offset the invoice
against the balance of the promissory note, which has been deemed paid in full. The Initial Investor converted the full $100,000 of its
Convertible Promissory Note into 1,000,000 shares of common stock as of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5 – Property and Equipment
December 31, December 31,
Classification 2021 2020
Hardware &amp; Equipment $ 59,717 $ 40,326
Software 0 0
Total cost of property and equipment 59,717 40,326
Accumulated depreciation 18,369 9,370
Property and equipment, net $ 41,348 $ 30,956 The Company made Property and Equipment acquisitions
of $19,391 during the twelve months ended December 31, 2021. The Company depreciates computer equipment over a period of five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omissory Notes and Loans</t>
        </is>
      </c>
      <c r="B1" s="2" t="inlineStr">
        <is>
          <t>12 Months Ended</t>
        </is>
      </c>
    </row>
    <row r="2">
      <c r="B2" s="2" t="inlineStr">
        <is>
          <t>Dec. 31, 2021</t>
        </is>
      </c>
    </row>
    <row r="3">
      <c r="A3" s="3" t="inlineStr">
        <is>
          <t>Debt Disclosure [Abstract]</t>
        </is>
      </c>
    </row>
    <row r="4">
      <c r="A4" s="4" t="inlineStr">
        <is>
          <t>Convertible Promissory Notes and Loans</t>
        </is>
      </c>
      <c r="B4" s="4" t="inlineStr">
        <is>
          <t>Note 6 – Convertible Promissory Notes and Loans In May 2020 the Company raised $30,000 from three
stockholders in the form of short term, non-interest bearing, promissory notes, each in the amount of $10,000. The promissory notes were
repaid by the Company prior to the December 31, 2020 maturity date. In July 2020 the Company converted $100,000 principal
amount of Convertible Promissory Notes convertible at $0.10 into 1,000,000 restricted shares of common stock per the terms of the Convertible
Note subscription agreement the Company entered into in 2018 the accredited investor, currently a member of the Company’s Board
of Directors. In December 2020, two of the Company’s Initial
Investors converted the remaining principal balance of their promissory notes, $159,000, into 1,590,000 shares of the Company’s
common stock at $0.10 per share. In addition, one of the investors in the 2018 Convertible Note Offering converted the principal balance
of his note plus accrued interest into 893,000 shares of the Company’s common stock. Auctus Securities Purchase Agreement In October 2019 the Company entered into a Securities
Purchase Agreement (the “SPA”), dated October 14, 2019 and effective October 16, 2019 (the “Issuance Date”), by
and between the Company and Auctus Fund, LLC, a Delaware limited liability company (“Auctus”), pursuant to which Auctus purchased
from the Company, for a purchase price of $500,000 (the “Purchase Price”): (i) a Convertible Promissory Note in the principal
amount of $500,000.00 (the “Auctus Note”); (ii) a common stock purchase warrant permitting Auctus to purchase up to 500,000
shares of the Company’s common stock, par value $0.0001 per share (the “Common Stock”), at an exercise price of $2.75
per share (the “First Warrant”); (iii) a common stock purchase warrant permitting Auctus to purchase up to 350,000 shares
of the Company’s Common Stock at an exercise price of $3.75 per share (the “Second Warrant”); and (iv) a common stock
purchase warrant permitting Auctus to purchase up to 275,000 shares of the Company’s Common Stock at an exercise price of $4.75
per share (the “Third Warrant” and together with the First Warrant and the Second Warrant, the “Warrants”, and
together with the Note, the “Securities”). The Auctus Note accrues interest at a rate of
ten percent (10%) per annum and matures on October 14, 2020 (the “Maturity Date”). If the Company prepays the Auctus Note,
the Company shall pay all of the principal and interest, together with a prepayment penalty ranging from 125% to 150% depending upon the
date of such prepayment. The Auctus Note contains customary events of default (each an “Event of Default”). If an Event of
Default occurs, all outstanding obligations owing under the Auctus Note will become immediately due and payable in cash or Common Stock
at Auctus’ election. Any outstanding obligations owing under the Auctus Note which is not paid when due shall bear interest at the
rate of twenty four percent (24%) per annum. The Auctus Note is convertible into shares of
the Company’s Common Stock, subject to the adjustments described therein. The conversion price (the “Conversion Price”)
shall equal the lesser of: (i) $1.50, and (ii) 50% multiplied by the lowest trading price for the Common Stock during the twenty-five
(25) trading day period ending on the latest complete trading day prior to the conversion date (representing a discount rate of 50%).
Notwithstanding anything contained in the Auctus Note to the contrary, prior to the occurrence of an Event of Default, the Conversion
Price shall not be less than $1.50 per share (the “Floor Price”). The Floor Price is subject to adjustment at the six (6)
and nine (9) month anniversary of the Issuance Date. In the event that the Floor Price as of such dates is less than 70% multiplied by
the volume weighted average price (VWAP) of the Common Stock during the five (5) trading day period immediately prior to such dates, the
Floor Price is adjusted to such lesser amount. Under the terms of the SPA, subject to certain
conditions, upon effectiveness of a registration statement on Form S-1 (the “Registration Statement”) filed with the U.S.
Securities and Exchange Commission (the “Commission”) registering all of the shares of Common Stock underlying the Auctus
Note and the Warrants, Auctus agreed to provide the Company with an additional investment of up to $1,000,000 through the issuance of
an additional note or notes, as applicable (the “Additional Notes” together with the Note, the “Notes”). The Auctus Notes and Warrants were not registered
under the Securities Act, but qualified for exemption under Section 4(a)(2) and/or Regulation D of the Securities Act. The securities
were exempt from registration under Section 4(a)(2) of the Securities Act because the issuance of such securities by the Company did not
involve a “public offering,” as defined in Section 4(a)(2) of the Securities Act, due to the insubstantial number of persons
involved in the transaction, size of the offering, manner of the offering and number of securities offered. The Company did not undertake
an offering in which it sold a high number of securities to a high number of investors. In addition, the investor had the necessary investment
intent as required by Section 4(a)(2) of the Securities Act since the investor agreed to, and received, the securities bearing a legend
stating that such securities are restricted pursuant to Rule 144 of the Securities Act. This restriction ensures that these securities
would not be immediately redistributed into the market and therefore not be part of a “public offering.” Based on an analysis
of the above factors, the Company has met the requirements to qualify for exemption under Section 4(a)(2) of the Securities Act. In connection with the SPA, the Company entered
into a Registration Rights Agreement (the “RRA”) pursuant to which it committed (i) use its best efforts to file with the
Commission the Registration Statement within ninety (90) days of the Issuance Date; and (ii) have the Registration Statement declared
effective by the Commission within one hundred fifty (150) days of the Issuance Date. The Company filed a Registration Statement with
the Commission in November 2019 and it was declared effective in December 2019, registering 1,625,000 shares. In January 2020 the Auctus Fund LLC exercised
its option to convert $21,305 of the principal of its Convertible Note and accrued interest and fees of $8,695 (a total of $30,000) into
20,000 shares of the Company’s common stock. The principal balance remaining on the Note following this conversion was $478,695. In February 2020 the Auctus Fund LLC exercised
its option to convert $138,998 of the principal of its Convertible Note and accrued interest and fees of $11,002 (a total of $150,000)
into 100,000 shares of the Company’s common stock. The principal balance remaining on the Note following this conversion was $339,698. In February 2020, the Company entered into an
agreement with the Auctus Fund LLC to reduce the exercise price of the $2.75 per share Warrants to $1.50 per share. No other changes were
made to the terms of the Warrants or the Convertible Note held by the Auctus Fund. In February, the Auctus Fund LLC exercised 167,000
warrants at $1.50 per share, resulting in total proceeds to the Company of $250,500. In February 2020, the Board authorized a private
placement of convertible promissory notes in the aggregate amount up to $5,000,000 at a conversion price of $1.50 per share (the “2020
Convertible Note Offering”). The Notes accrue interest at eight percent (8%) per annum and are convertible into common stock
of the Company at any time prior to or at the Maturity Date, twelve months from the Issuance Date. In connection with the 2020 Convertible
Note Offering, the Company has received funds of $100,000 as of June 30, 2020. The Board closed the 2020 Convertible Note Offering to
further investment in June 2020. Oasis Securities Purchase Agreement On May 6, 2020 (the “Issuance Date”),
Quantum Computing Inc., a Delaware corporation (the “Company”) entered into a Securities Purchase Agreement (the “SPA”)
by and between the Company and Oasis Capital, LLC, a Puerto Rico limited liability company (“Oasis”), pursuant to which Oasis
purchased from the Company, for a purchase price of $500,000 (the “Purchase Price”): (i) a Convertible Promissory Note in
the principal amount of $563,055.00 (the “Note”); and (ii) a common stock purchase warrant (the “Warrant” and
together with the Note, the “Securities”) permitting Oasis to purchase up to 187,685 shares of the Company’s common
stock, par value $0.0001 per share (the “Common Stock”), at an exercise price of $1.50 per share (the “Exercise Price”).
The Company received the Purchase Price on May 8, 2020. The Note accrues interest at a rate of eight percent
(8%) per annum and matures on the nine (9) months anniversary of the Issuance Date (the “Maturity Date”). In the event that
the Company prepays the Note, the Company shall pay all of the principal and interest, together with a prepayment penalty ranging from
105% to 135% depending upon the date of such prepayment. The Note contains customary events of default (each an “Event of Default”).
If an Event of Default occurs, all outstanding obligations owing under the Note will become immediately due and payable in cash or Common
Stock at Oasis’ election. Any outstanding obligations owing under the Note which are not paid when due shall bear interest at the
rate of eighteen percent (18%) per annum. The Note is convertible into shares of the Company’s
Common Stock, subject to the adjustments described therein. The conversion price (the “Conversion Price”) per share shall
be (i) $1.50 during the six month period immediately following the Issuance Date, and (ii) after the six month period immediately following
the Issue Date, the lower of: (a) $1.50, and (b) 70% multiplied by the lowest volume weighted average price for the Common Stock during
the twenty-five (25) trading day period ending on the latest complete trading day prior to the conversion date (representing a discount
rate of 30%). The Warrant is exercisable for a term of five-years
from the date of issuance. The Warrants provide for cashless exercise to the extent that there is no registration statement available
for the underlying shares of Common Stock. Until such time as there no longer an outstanding balance on the Note, if the Company shall,
at any time while the Warrant is outstanding, sell any shares of Common Stock or securities entitling any person or entity to acquire
shares of Common Stock at a price per share that is less than the Exercise Price (a “Dilutive Issuance”), than the Exercise
Price shall be reduced to equal the Base Share Price (as defined in the Warrant) and the number of shares of Common Stock issuable under
the Warrant shall be increased such that the aggregate exercise price payable under the Warrant, after taking into account the decrease
in the exercise price, shall be equal to the aggregate exercise price prior to such adjustment. On May 7, 2020, in connection with its entry into
the Securities Purchase Agreement, the Company issued 37,537 Inducement Shares (as defined in the Securities Purchase Agreement)
to Oasis. Oasis Equity Purchase Agreement On May 6, 2020 (the “Execution Date”),
the Company entered into an Equity Purchase Agreement (“Equity Purchase Agreement”) and a Registration Rights Agreement (“Registration
Rights Agreement”) with Oasis. Under the terms of the Equity Purchase Agreement, Oasis agreed to purchase from the Company up to
$10,000,000 of the Company’s Common Stock upon effectiveness of a registration statement on Form S-1 (the “Registration Statement”)
filed with the U.S. Securities and Exchange Commission (the “Commission”) and subject to certain limitations and conditions
set forth in the Equity Purchase Agreement. Following effectiveness of the Registration Statement,
and subject to certain limitations and conditions set forth in the Equity Purchase Agreement, the Company shall have the discretion
to deliver put notices to Oasis and Oasis will be obligated to purchase shares of the Company’s Common Stock based on
the investment amount specified in each put notice. The maximum amount that the Company shall be entitled to put to Oasis in each put
notice shall not exceed the lesser of $500,000 or two hundred and fifty percent (250%) of the average daily trading volume of the Company’s
Common Stock during the ten (10) trading days preceding the put notice. Pursuant to the Equity Purchase Agreement, Oasis and
its affiliates will not be permitted to purchase and the Company may not put shares of the Company’s Common Stock to Oasis that
would result in Oasis’s beneficial ownership of the Company’s outstanding Common Stock exceeding 9.99%. The price of each
put share shall be equal to ninety percent (90%) of the Market Price (as defined in the Equity Purchase Agreement). Puts may be delivered
by the Company to Oasis until the earlier of (i) the date on which Oasis has purchased an aggregate of $10,000,000 worth of
Common Stock under the terms of the Equity Purchase Agreement; (ii) April 26, 2023; or (iii) written notice of termination delivered by
the Company to Oasis, subject to certain equity conditions set forth in the Equity Purchase Agreement. On May 7, 2020, in connection with its entry into
the Equity Purchase Agreement and the Registration Rights Agreement, the Company issued 133,334 Commitment Shares (as defined in the Equity
Purchase Agreement) to Oasis. In December 2020, Oasis converted the principal
balance of its promissory note plus accrued interest into 596,869 shares of common stock. As of December 31, 2020, all of the Warrants held
by Auctus and Oasis have been exercised, resulting in total proceeds to the Company of $1,458,500. Paycheck Protection Program Loan On May 6, 2020, Quantum Computing Inc. (the “Company”)
executed an unsecured promissory note (the “Note”) with BB&amp;T/Truist Bank N.A. to evidence a loan to the Company in the
amount of $218,371 under the Paycheck Protection Program (the “PPP”) established under the Coronavirus Aid, Relief, and Economic
Security Act (the “CARES Act”), administered by the U.S. Small Business Administration (the “SBA”). In accordance with the requirements of the CARES
Act, the Company used the proceeds from the PPP Loan exclusively for qualified expenses under the PPP, including payroll costs, mortgage
interest, rent and utility costs. The Company applied for forgiveness of the entire PPP Loan balance, and in June 2021 the SBA informed
the Company that the full balance of the PPP Loan had been forgiven, along with accrued interest. Upon notification from the SBA that
the PPP Loan balance had been forgiven, the Company reclassified the PPP Loan balance to other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Dec. 31, 2021</t>
        </is>
      </c>
    </row>
    <row r="3">
      <c r="A3" s="3" t="inlineStr">
        <is>
          <t>Stockholders' Equity Note [Abstract]</t>
        </is>
      </c>
    </row>
    <row r="4">
      <c r="A4" s="4" t="inlineStr">
        <is>
          <t>Capital Stock</t>
        </is>
      </c>
      <c r="B4" s="4" t="inlineStr">
        <is>
          <t>Note 7 – Capital Stock: On July 13, 2021 the Company entered into a three-month
agreement with Axis Partners, Inc., an investor relations firm, pursuant to which the firm will receive monthly payments of $20,000 and
a grant of 15,000 shares of the Company’s common stock. On July 14, 2021 the Company entered into a one
year consulting agreement with a business development professional, pursuant to which the Company issued the consultant 86,113 shares
of the Company’s common stock. These shares will vest at the rate of 5,000 shares per month over the term of the agreement. Stock issuance pursuant to settlement agreement In May 2021, the Company entered into settlement
agreements with two former executives of Innovative Beverage Group Holdings, Inc. (IBGH), Mr. Peter Bianchi and Mr. Jan Bonner (collectively
the “IBGH Executives”), pursuant to which the Company received a release from any and all claims or potential claims the IBGH
Executives might have had against the Company, in exchange for facilitating the replacement of lost stock certificates in IBGH and the
removal of any restrictions on transfer of the shares represented by said certificates. The IBGH Executives each held the equivalent
of 91,659 shares of stock in the Company, for a total of 183,318 shares. In addition, the IBGH Executives agreed to a three week
Leak Out agreement once the restrictions on their shares were removed. No new shares were issued as a result of the settlement agreements. Series A Convertible Preferred Offering From November 10, 2021 through November 17, 2021,
the Company conducted a private placement offering (the “Private Placement”) pursuant to securities purchase agreements (the
“Purchase Agreements”) with 7 accredited investors (the “Investors”), whereby the Investors purchased from the
Company an aggregate of 1,545,459 shares of the Company’s newly created Series A Convertible Preferred Stock, par value $0.0001
per share (the “Series A Preferred Stock”) and warrants to purchase 1,545,459 shares of the Company’s common stock for
an aggregate purchase price of $8,500,000. The Private Placement was completed and closed to further investment on November 17, 2021. The number of shares of Common Stock issuable
upon conversion of any share of Series A Preferred Stock pursuant shall be determined by dividing (x) the Conversion Amount of such share
of Series A Preferred Stock by (y) the Conversion Price (the “Conversion Rate”). Conversion Amount means, with respect to
each share of Series A Preferred Stock, as of the applicable date of determination, the sum of (1) the Stated Value thereof plus (2) any
accrued dividends. “Conversion Price” means, with respect to each share of Series A Preferred Stock, as of any Optional Conversion
Date, Mandatory Conversion Date or other date of determination, $5.50, subject to adjustment for stock splits, dividends, recapitalizations
and similar corporate events. The Warrants are two year warrants to purchase
shares of the Company’s Common Stock at an exercise price of $7.00 per share, subject to adjustment, and are exercisable at any
time on or after the date that is six (6) months following the issuance date. The Warrants provide for cashless exercise in the event
the underlying shares of common stock are not registered. In connection with the Purchase Agreement, the
Company and the Investors entered into a registration rights agreement (the “Registration Rights Agreement”) pursuant to which
the Company agreed to file a registration statement to register the shares of the Company’s Common Stock underlying the Series A
Preferred Stock and Warrants within 180 days. Pursuant to the Registration Rights Agreement, the Investors received certain rights, including
but not limited to piggyback registration rights, providing that the holder be given notice of any proposed registration of securities
by the Company, and requiring that the Company register all or any portion of the registrable securities that the holders request to be
registered, in each case, subject to the terms and conditions of the Registration Rights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8 – Related Party Transactions Convergent Risk Group, LLC To finance the acquisition of the control block
of shares in IBGH, an investor group (the “Initial Investors.”), loaned Convergent Risk Group, LLC (Convergent) $275,000,
in exchange for Promissory Notes from Convergent (the “Promissory Notes”) in the total amount of $275,000. Convergent, a Virginia
limited liability company, is owned 100% by Mr. Robert Liscouski, who is the CEO and currently the majority shareholder of the Company.
To induce Mr. Liscouski to serve as CEO of the Company, the Company assumed the “Promissory Notes” in the total amount of
$275,000 and certain liabilities (the “Liabilities”). The Liabilities and the Promissory Notes are collectively the “Convergent
Liabilities.” The Convergent Liabilities assumed by the Company were exchanged for Convertible Promissory Notes issued by the Company
for $275,000 (the same amount that Convergent had issued them for). The Convertible Promissory Notes accrue interest
at eight percent (8%) per annum and are convertible into common stock of the Company at a conversion price of $0.10 per share at any time
prior to or at August 10, 2019. The Company also assumed a promissory note from one of the Initial Investors to Convergent
in the amount of $100,000, which is payable on or before June 30, 2019. All of the Initial Investors had converted their Convertible
Promissory Notes into shares of the Company’s Common Stock as of December 31, 2020. REMTC, Inc. To provide the Company with a highly secure development
environment and intra-company data management and communication system, the Company contracted with REMTC, Inc. (“REMTC”),
an entity wholly owned by Richard Malinowski, who was the Company’s Chief Technology and Operations Officer at the time, to acquire
the necessary hardware and software, configure and install the REMTC proprietary security system, known as “PASS.” The total
cost of the PASS System was approximately $670,000 which the Company paid to REMTC. In November 2018, Mr. Richard Malinowski informed
the Company of his decision to resign as Chief Technology and Operations Officer and the Board accepted his resignation and that of Mr.
Thomas Kelly. The Company and REMTC have unwound the PASS agreement and the Company expects to receive approximately $670,000 back from
Mr. Malinowski and REMTC. The Company determined that the PASS System was unusable and therefore impaired, and wrote off the remaining
undepreciated value of the PASS system as of December 31, 2018. In March 2019 the Company commenced litigation in New Jersey state court
against REMTC, Mr. Malinowski and Mr. Kelly to recover the cost of the PASS System. In January 2020 the Company entered into a settlement
of its claims against REMTC, Mr. Malinowski and Mr. Kelly and the litigation in New Jersey was dismis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1</t>
        </is>
      </c>
    </row>
    <row r="3">
      <c r="A3" s="3" t="inlineStr">
        <is>
          <t>Retirement Benefits [Abstract]</t>
        </is>
      </c>
    </row>
    <row r="4">
      <c r="A4" s="4" t="inlineStr">
        <is>
          <t>Employee Benefits</t>
        </is>
      </c>
      <c r="B4" s="4" t="inlineStr">
        <is>
          <t>Note 9 – Employee Benefits: The Company offers a health and welfare benefit
plan to current full time employees that provides medical, dental, vision, life and disability benefits. The Company also offers a 401K
retirement savings plan to all full time employees. There are no unpaid liabilities under the Company’s benefit plans, and the Company
has no obligation to pay for post-retirement health and medical costs of retired employ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0 – Subsequent Events: On February 18, 2022, the Company entered into
a Note Purchase Agreement (the “Note Purchase Agreement”) with QPhoton, Inc. (“QPhoton”), pursuant to which the
Company agreed to purchase from QPhoton two unsecured promissory notes (each, a “Note”), each in the principal amount of $1,250,000,
subject to the terms and conditions of the Note Purchase Agreement. Also on February 18, 2022, pursuant to the terms of the Note Purchase
Agreement, the Company purchased the first Note from QPhoton and loaned the principal amount of $1,250,000 to QPhoton. The Company will
become obligated to purchase the second Note from, and loan an additional $1,250,000 to, QPhoton, if elected by QPhoton and subject to
the satisfaction of certain conditions. The Note Purchase Agreement contains customary
representations and warranties by QPhoton and the Company, as well as a “most favored nations” provision for the benefit of
the Company. The Notes issued under the Note Purchase Agreement, including the Note issued on February 18, 2022, provide that the indebtedness
evidenced by the applicable Note bears simple interest at the rate of 6% per annum (or 15% per annum during the occurrence of an event
of default, as defined in the Notes), and becomes due and payable in full on the earlier of (i) March 1, 2023, subject to extension by
one year at the option of QPhoton, (ii) a change of control (as defined in the Notes) of QPhoton or (iii) an event of default. On February 9, 2022, the Company and QPhoton entered
into a letter agreement (the “Exclusivity Agreement”), pursuant to which QPhoton agreed to negotiate exclusively with the
Company regarding a potential sale of QPhoton or its assets (or similar transaction) for an initial period of 14 days, which period was
automatically extended by 45 days upon the execution of the Note Purchase Agreement and would automatically be extended by an additional
30 days if the second Note is purchased pursuant to the terms of the Note Purchase Agreement. There are no other events of a subsequent nature
that in management’s opinion are report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Organization</t>
        </is>
      </c>
      <c r="B4" s="4" t="inlineStr">
        <is>
          <t xml:space="preserve">Organization: Quantum Computing Inc., formerly known as
Innovative Beverage Group Holdings, Inc. a Delaware corporation (the “Company”) was the surviving entity as the result of
a merger between Ticketcart, Inc. and Innovative Beverage Group, Inc., both Nevada corporations. Innovative Beverage Group, Inc. was the
surviving entity as the result of a merger between Kat-A-Tonic Distributing, Inc., a Texas corporation and United European Holdings, Ltd.,
a Nevada Corporation. In 2021 the Company established three wholly owned subsidiaries, Qubitech, Inc., Qubittech Federal, Inc. and Qubittech
International, Inc., all of which are Delaware corporations. At this time there are no personnel, assets or liabilities associated with
any of the subsidiaries. </t>
        </is>
      </c>
    </row>
    <row r="5">
      <c r="A5" s="4" t="inlineStr">
        <is>
          <t>History</t>
        </is>
      </c>
      <c r="B5" s="4" t="inlineStr">
        <is>
          <t xml:space="preserve">History Quantum Computing Inc. (“QCI” or the
“Company”), was incorporated in the State of Nevada on July 25, 2001 as Ticketcart, Inc. Ticketcart’s original business
plan involved in the sale of ink-jet cartridges online. Ticketcart offered remanufactured and compatible cartridges for Hewlett-Packard,
Epson, Lexmark, and Canon inkjet printers. On July 25, 2007, Ticketcart, Inc. acquired Innovative Beverage Group, Inc. and changed its
name to Innovative Beverage Group Holdings, Inc. (“IBGH”) to better reflect its business operations at the time which was
beverage distribution and product development. In 2013, IBGH ceased operations. On May 22, 2017, one of IBGH’s shareholders, William
Alessi (the “Plaintiff”), filed suit against the Company alleging “(1) fraud; and (2) breach of fiduciary duties of
care, loyalty and good faith to the Corporation’s shareholders.” Mr. Alessi’s complaint alleged that the
officers and directors of IBGH had abandoned it and allowed the Company’s assets to be wasted, causing injury to the Company and
its shareholders. Mr. Alessi sought damages of $30,000 for each claim, plus reimbursement of filing costs of $1,000, and the
appointment of a Receiver for the Company. On August 28, 2017, the North Carolina Court,
Superior Court Division (the “North Carolina Court”), entered a default judgment for Plaintiff and appointed an exclusive
Receiver (the “Receiver”) over the Company. The default judgment provided that Innovative Beverage Group Holdings, Inc. was
(i) to issue to the Plaintiff 18,500,000 shares of free-trading stock without registration under Section 3(a)(10) of the Securities Act
of 1933, as amended, (ii) issue 100,000,000 shares of stock to Innovative Beverage Group Holdings, Inc.’s treasury, and (iii) that
the receivership be terminated upon any change of control, and that any and all claims against Innovative Beverage Group Holdings, Inc.
that were not submitted to the Receiver as of September 16, 2017, were disallowed. On October 4, 2017 the Receiver filed Articles of Incorporation
in North Carolina for Innovative Beverage Group Holdings, Inc., a wholly-owned subsidiary of the Company, (“IBGH North Carolina”).
On October 26, 2017, Innovative Beverage Group, redomiciled to North Carolina. On January 22, 2018, while the Company was in
receivership, the Company (acting through the court-appointed receiver in her capacity as CEO and sole Director of the Company) sold 500,000
shares (the “CRG Shares”) of its common stock to Convergent Risk Group (“CRG” or “Convergent Risk”),
an entity owned and operated by the Company’s Chief Executive Officer, Robert Liscouski, for $155,000. On February 21, 2018, by
written consent of the majority shareholder (Convergent Risk), Mr. Robert Liscouski (the Chief Executive Officer of Convergent Risk) and
Mr. Christopher Roberts were elected as members of the Company’s Board of Directors. Mr. Liscouski was simultaneously elected as
Chairman of the Board. The majority shareholder also directed the Company to take the necessary action to change its domicile from North
Carolina to Delaware and change its name to Quantum Computing Inc. On February 21, 2018 the Company filed Articles of Conversion in North
Carolina to convert the Company to a Delaware corporation with the name changed to Quantum Computing Inc. On February 22, 2018 the Company
filed a Certificate of Conversion in Delaware to convert to a Delaware corporation with the name changed to Quantum Computing Inc. and
re-domiciled to the state of Delaware on February 23, 2018. </t>
        </is>
      </c>
    </row>
    <row r="6">
      <c r="A6" s="4" t="inlineStr">
        <is>
          <t>Nature of Business</t>
        </is>
      </c>
      <c r="B6" s="4" t="inlineStr">
        <is>
          <t xml:space="preserve">Nature of Business The Company is a developer of quantum computing
software offering ready-to-run software for complex optimization computations. The Company was founded in 2018 by leaders in supercomputing,
mathematics, and massively parallel programming to solve the enormous challenge with quantum computing in terms of the high cost and lengthy
times required for quantum software development. While much of the market focuses on Quantum Processing Unit (QPU) hardware, QCI’s
experts realized that the quantum marketplace and vendors were limiting access to quantum computers due to the complexity of programming
them. At the present time, only a very limited number of highly specialized quantum experts are able to use software development toolkits
(“SDKs”) to create these critical programs and applications. The Company’s flagship software solution,
Qatalyst, is the industry’s only quantum application accelerator. It ensures that today’s SMEs can continue to create and
solve the complex computations demanded by organizations to optimize supply chains, logistics, emergency responses, clinical trials, and
more. Qatalyst software masks the complexity of quantum programming via the Q API (Qatalyst Application Programming Interface), a powerful
API comprised of six function calls for complex computations. Instead of spending months or years developing new applications and workflows
requiring complex and extremely low-level coding, users or applications can submit a problem to Qatalyst after licensing the software,
via the Q API. In practice, users have utilized Qatalyst’s simple API and familiar constructs to solve their first complex problem
within a week, as compared to the 6-12 months or more associated with writing a single quantum software program using vendor toolkits. The Company is focused on solving real-world problems
with Qatalyst, including supply chain and logistics optimization and crisis management, as well as community detection opportunities such
as drug discovery and fraud detection. The Company is actively
partnering with quantum computing leaders in both hardware and software. As an Amazon AWS partner, the Company uses the AWS Braket service
to connect to multiple quantum computers, including Rigetti, DWave, and IonQ. The same problem can be submitted to any of these QPUs or
classical processing units (CPUs) with no need for API call changes. Users seamlessly can submit the same problem to diverse quantum computers
(QPUs) to determine which QPU will provide the best answers to their complex problem. The Company believes that the development of real-world
use cases, not just science projects, is critical to the forward momentum of quantum computing as a practical technology. To that end,
the Company has created an internally funded program called QikStart. It will provide access to Qatalyst and cloud-based resources, experts,
and funding to explore quantum applications to push the boundaries of quantum computing for delivering practical business results, right
now. </t>
        </is>
      </c>
    </row>
    <row r="7">
      <c r="A7" s="4" t="inlineStr">
        <is>
          <t>Strategy</t>
        </is>
      </c>
      <c r="B7" s="4" t="inlineStr">
        <is>
          <t xml:space="preserve">Strategy While the majority of the quantum computing market
is focused on quantum computing hardware, the Company realized the traditional software development toolkit (“SDK”) approach
to creating quantum computing software is poorly suited for non-quantum experts, given the completely new programming paradigm. This represents a significant barrier to entry
for companies looking to leverage novel quantum computing capabilities for their business needs. Utilizing quantum computers for real-world
problems requires an abstract blend of a wide range of computing and non-computing expertise, including:
● Subject
Matter Expertise (SME): As with any problem, the first step is for a business expert to rigorously define and describe what information
and/or results the business requires.
● Programming Excellence: In the classical computing world, a programmer will take the problem defined by a SME (subject matter expert) and implement it using standardized applications to run on the computer. In quantum computing, programmers are required to explicitly program it for the quantum computer they have access to, requiring a deep understanding of sophisticated areas of expertise as described below.
● Mathematics: The problems that are attractive for being solved using quantum computers require significant mathematical expertise to a) optimize the data and problem for quantum computers, b) create the quantum-specific algorithms and formulas required to solve the problem, c) iterate upon the results in a way that optimizes the performance, cost and quality of result. Mathematics is at the core of the many steps involved in quantum computing for optimizing, compressing and applying algorithms to the data for obtaining truly optimal results.
● Quantum Mechanics: Quantum Computing demands deep knowledge of the principles driving the computing itself. Unlike classical computers which utilize 0 or 1 bits, quantum computers utilize qubits, which leverage concepts of quantum mechanics such as probabilistic computation, superposition, and entanglement. Experts much understand these concepts to create the algorithms necessary to solve problems on a quantum computer. They must know how to “map” problems and their associated data into problems that are optimized in the specific way required for a quantum computer to accept and process the problem.
● Quantum Hardware Knowledge: QPUs (Quantum Processing Units) require that programmers manage the configuration, actions, and overall operations of all the underlying circuits utilized in solving the problem. For example, the programming to configure and access QPUs is low level and extremely complicated. This coding is proprietary to each vendor’s QPU idiosyncratic requirements, not to mention, unique to the specific count and version of QPUs in the system, right now. When the system is expended or a QPU upgraded, all the code has to be rewritten. As one would expect given the dramatic differences
in quantum computer hardware architectures currently under development, quantum software requires a dramatic shift from classic software.
A user would have to literally have to create every single circuit, gate, algorithm, action and process in low level software. Moreover,
the collective requirements imposed upon companies looking to utilize quantum computers can require a training period of a year or longer,
even for a highly qualified subject matter expert. Consequently, the time, difficult and expense of hiring such a diverse and deeply knowledgeable
team to create quantum applications and workflows limits any organization’s ability to move forward quickly with the power of quantum
computing. The Company’s strategic goals are as follows:
1) Deliver production-ready software that de-risks the shift to quantum computing.
2) Empower SMEs and programmers to access the power of quantum computing without the prerequisite quantum expertise.
3) Eliminate the vendor lock-in created by the low-level coding required for individual QPUs by allowing users to freely select the best QPU for their specific problem with no low-level coding or programming changes.
4) Deliver the best performance results (speed, quality and diversity) at the lowest cost for our users.
5) Provide software and the required hardware in the cloud to make it simple and cost effective for organizations to begin leveraging quantum computing. The Company’s fiscal year end is December 31. </t>
        </is>
      </c>
    </row>
    <row r="8">
      <c r="A8" s="4" t="inlineStr">
        <is>
          <t>Basis of Presentation</t>
        </is>
      </c>
      <c r="B8" s="4" t="inlineStr">
        <is>
          <t xml:space="preserve">Basis of Presentation: The accompanying audited Balance Sheet as of December
31, 2021, and the unaudited interim financial statements of the Company have been prepared in accordance with U.S. GAAP for interim financial
information, the instructions to Form 10-Q and Article 10 of Regulation S-X. In the opinion of management, the accompanying audited, financial
statements contain all adjustments necessary to present fairly the financial position of the Company as of December 31, 2021, and the
cash flows and results of operations for the three and twelve months then ended. Such adjustments consisted only of normal recurring items.
The results of operations for the twelve months ended December 31, 2021 are not necessarily indicative of the results for subsequent periods. </t>
        </is>
      </c>
    </row>
    <row r="9">
      <c r="A9" s="4" t="inlineStr">
        <is>
          <t>Accounting Changes</t>
        </is>
      </c>
      <c r="B9" s="4" t="inlineStr">
        <is>
          <t xml:space="preserve">Accounting Changes Except for the changes discussed below, Quantum
has consistently applied the accounting policies to all periods presented in these unaudited financial statements. The Company has evaluated
all recently implemented accounting standards and concluded that none currently apply to the Company. </t>
        </is>
      </c>
    </row>
    <row r="10">
      <c r="A10" s="4" t="inlineStr">
        <is>
          <t>Use of Estimates</t>
        </is>
      </c>
      <c r="B10" s="4" t="inlineStr">
        <is>
          <t xml:space="preserve">Use of Estimates: These financial statements have been prepared
in accordance with generally accepted accounting principles in the United States of America. Because a precise determination of assets
and liabilities, and correspondingly revenues and expenses, depends on future events, the preparation of financial statements for any
period necessarily involves the use of estimates and assumption an example being assumptions in valuation of stock options. Actual amounts
may differ from these estimates. These financial statements have, in management’s opinion, been properly prepared within reasonable
limits of materiality and within the framework of the accounting policies summarized below. </t>
        </is>
      </c>
    </row>
    <row r="11">
      <c r="A11" s="4" t="inlineStr">
        <is>
          <t>Cash and Cash Equivalents</t>
        </is>
      </c>
      <c r="B11" s="4" t="inlineStr">
        <is>
          <t xml:space="preserve">Cash and Cash Equivalents The Company’s policy is to present bank
balances under cash and cash equivalents, which at times, may exceed federally insured limits. The Company has not experienced any losses
in such accounts. </t>
        </is>
      </c>
    </row>
    <row r="12">
      <c r="A12" s="4" t="inlineStr">
        <is>
          <t>Operating Leases - ASC 842</t>
        </is>
      </c>
      <c r="B12" s="4" t="inlineStr">
        <is>
          <t xml:space="preserve">Operating Leases - ASC 842 On January 1, 2019, we adopted FASB Accounting
Standards Codification, or ASC, Topic 842, Leases (“ASC 842”) which requires the recognition of the right-of-use assets and
relating operating and finance lease liabilities on the balance sheet. As permitted by ASC 842, we elected the adoption date of January
1, 2019, which is the date of initial application. As a result, the consolidated balance sheet prior to January 1, 2019 was not restated,
continues to be reported under ASC Topic 840, Leases (“ASC 840”), which did not require the recognition of operating lease
liabilities on the balance sheet, and is therefore not comparative. Under ASC 842, all leases are required to be recorded on the balance
sheet and are classified as either operating leases or finance leases. The lease classification affects the expense recognition in the
income statement. Operating lease charges are recorded entirely in operating expenses. Finance lease charges are split, where amortization
of the right-of-use asset is recorded in operating expenses and an implied interest component is recorded in interest expense. The expense
recognition for operating leases and finance leases under ASC 842 is substantially consistent with ASC 840. As a result, there is no significant
difference in our results of operations presented in our consolidated income statement and consolidated statement of comprehensive income
for each period presented. We lease substantially all our office space used
to conduct our business. For contracts entered into on or after the effective date, at the inception of a contract we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At inception of a lease, we allocate the consideration in the contract to each lease
component based on its relative stand-alone price to determine the lease payments. Leases entered into prior to January 1, 2019 are accounted
for under ASC 840 and were not reassessed. Leases are classified as either finance leases
or operating leases.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A lease is classified as an operating lease if it does not meet any one of
these criteria. Substantially all our operating leases are comprised of office space leases and as of December 31, 2020 and September
30, 2021 we had no finance leases. For all leases at the lease commencement date,
a right-of-use asset and a lease liability are recognized. The right-of-use asset represents the right to use the leased asset for the
lease term. The lease liability represents the present value of the lease payments under the lease. The Company is currently leasing space
in three locations, Leesburg, VA, Minneapolis, MN and Vancouver, BC, and we have recognized right-of-use assets and lease liabilities
accordingly. The right-of-use asset is initially measured at
cost, which primarily comprises the initial amount of the lease liability, plus any initial direct costs incurred, consisting mainly of
brokerage commissions, less any lease incentives received. All right-of-use assets are reviewed for impairment. The lease liability is
initially measured at the present value of the lease payments, discounted using the interest rate implicit in the lease, or if that rate
cannot be readily determined, our secured incremental borrowing rate for the same term as the underlying lease. For our real estate and
other operating leases, we use our secured incremental borrowing rate. For our finance leases, we use the rate implicit in the lease or
our secured incremental borrowing rate if the implicit lease rate cannot be determined.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expense for operating leases consists of
the lease payments plus any initial direct costs, primarily brokerage commissions, and is recognized on a straight-line basis over the
lease term. </t>
        </is>
      </c>
    </row>
    <row r="13">
      <c r="A13" s="4" t="inlineStr">
        <is>
          <t>Property and Equipment</t>
        </is>
      </c>
      <c r="B13" s="4" t="inlineStr">
        <is>
          <t xml:space="preserve">Property and Equipment Property and equipment are stated at cost or contributed
value. Depreciation of furniture, software and equipment is calculated using the straight-line method over their estimated useful lives,
and leasehold improvements are amortized on a straight-line basis over the shorter of their estimated useful lives or the lease term.
The cost and related accumulated depreciation of equipment retired or sold are removed from the accounts and any differences between the
undepreciated amount and the proceeds from the sale are recorded as a gain or loss on sale of equipment. </t>
        </is>
      </c>
    </row>
    <row r="14">
      <c r="A14" s="4" t="inlineStr">
        <is>
          <t>Net Loss Per Share</t>
        </is>
      </c>
      <c r="B14" s="4" t="inlineStr">
        <is>
          <t>Net Loss Per Share: Net loss per share is based on the weighted average
number of common shares and common shares equivalents outstanding during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ederal Income Taxes (Tables)</t>
        </is>
      </c>
      <c r="B1" s="2" t="inlineStr">
        <is>
          <t>12 Months Ended</t>
        </is>
      </c>
    </row>
    <row r="2">
      <c r="B2" s="2" t="inlineStr">
        <is>
          <t>Dec. 31, 2021</t>
        </is>
      </c>
    </row>
    <row r="3">
      <c r="A3" s="3" t="inlineStr">
        <is>
          <t>Income Tax Disclosure [Abstract]</t>
        </is>
      </c>
    </row>
    <row r="4">
      <c r="A4" s="4" t="inlineStr">
        <is>
          <t>Schedule of differences between the financial statement carrying amounts and the tax basis of existing assets and liabilities</t>
        </is>
      </c>
      <c r="B4" s="4" t="inlineStr">
        <is>
          <t xml:space="preserve">December 31,
2021 2020
Net operating loss carry-forwards $ 4,823,063 $ 2,841,745
Valuation allowance (4,823,063 ) (2,841,745 )
Net deferred tax assets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December 31, December 31,
Classification 2021 2020
Hardware &amp; Equipment $ 59,717 $ 40,326
Software 0 0
Total cost of property and equipment 59,717 40,326
Accumulated depreciation 18,369 9,370
Property and equipment, net $ 41,348 $ 30,9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6" t="n">
        <v>16738657</v>
      </c>
      <c r="C3" s="6" t="n">
        <v>15196322</v>
      </c>
    </row>
    <row r="4">
      <c r="A4" s="4" t="inlineStr">
        <is>
          <t>Prepaid expenses</t>
        </is>
      </c>
      <c r="B4" s="5" t="n">
        <v>482998</v>
      </c>
      <c r="C4" s="5" t="n">
        <v>40773</v>
      </c>
    </row>
    <row r="5">
      <c r="A5" s="4" t="inlineStr">
        <is>
          <t>Lease right-of-use</t>
        </is>
      </c>
      <c r="B5" s="5" t="n">
        <v>18084</v>
      </c>
      <c r="C5" s="4" t="inlineStr">
        <is>
          <t xml:space="preserve"> </t>
        </is>
      </c>
    </row>
    <row r="6">
      <c r="A6" s="4" t="inlineStr">
        <is>
          <t>Security deposits</t>
        </is>
      </c>
      <c r="B6" s="5" t="n">
        <v>3109</v>
      </c>
      <c r="C6" s="4" t="inlineStr">
        <is>
          <t xml:space="preserve"> </t>
        </is>
      </c>
    </row>
    <row r="7">
      <c r="A7" s="4" t="inlineStr">
        <is>
          <t>Fixed assets (net of depreciation)</t>
        </is>
      </c>
      <c r="B7" s="5" t="n">
        <v>41348</v>
      </c>
      <c r="C7" s="5" t="n">
        <v>30956</v>
      </c>
    </row>
    <row r="8">
      <c r="A8" s="4" t="inlineStr">
        <is>
          <t>Total assets</t>
        </is>
      </c>
      <c r="B8" s="5" t="n">
        <v>17284196</v>
      </c>
      <c r="C8" s="5" t="n">
        <v>15268051</v>
      </c>
    </row>
    <row r="9">
      <c r="A9" s="3" t="inlineStr">
        <is>
          <t>Current liabilities</t>
        </is>
      </c>
    </row>
    <row r="10">
      <c r="A10" s="4" t="inlineStr">
        <is>
          <t>Accounts payable</t>
        </is>
      </c>
      <c r="B10" s="5" t="n">
        <v>464870</v>
      </c>
      <c r="C10" s="5" t="n">
        <v>366706</v>
      </c>
    </row>
    <row r="11">
      <c r="A11" s="4" t="inlineStr">
        <is>
          <t>Accrued expenses</t>
        </is>
      </c>
      <c r="B11" s="5" t="n">
        <v>478505</v>
      </c>
      <c r="C11" s="5" t="n">
        <v>108130</v>
      </c>
    </row>
    <row r="12">
      <c r="A12" s="4" t="inlineStr">
        <is>
          <t>Lease liability</t>
        </is>
      </c>
      <c r="B12" s="5" t="n">
        <v>18084</v>
      </c>
      <c r="C12" s="4" t="inlineStr">
        <is>
          <t xml:space="preserve"> </t>
        </is>
      </c>
    </row>
    <row r="13">
      <c r="A13" s="4" t="inlineStr">
        <is>
          <t>Dividends payable-preferred</t>
        </is>
      </c>
      <c r="B13" s="5" t="n">
        <v>117454</v>
      </c>
      <c r="C13" s="4" t="inlineStr">
        <is>
          <t xml:space="preserve"> </t>
        </is>
      </c>
    </row>
    <row r="14">
      <c r="A14" s="4" t="inlineStr">
        <is>
          <t>Loans payable</t>
        </is>
      </c>
      <c r="B14" s="4" t="inlineStr">
        <is>
          <t xml:space="preserve"> </t>
        </is>
      </c>
      <c r="C14" s="5" t="n">
        <v>218371</v>
      </c>
    </row>
    <row r="15">
      <c r="A15" s="4" t="inlineStr">
        <is>
          <t>Other current liabilities</t>
        </is>
      </c>
      <c r="B15" s="5" t="n">
        <v>3385</v>
      </c>
      <c r="C15" s="4" t="inlineStr">
        <is>
          <t xml:space="preserve"> </t>
        </is>
      </c>
    </row>
    <row r="16">
      <c r="A16" s="4" t="inlineStr">
        <is>
          <t>Convertible promissory notes</t>
        </is>
      </c>
      <c r="B16" s="4" t="inlineStr">
        <is>
          <t xml:space="preserve"> </t>
        </is>
      </c>
      <c r="C16" s="4" t="inlineStr">
        <is>
          <t xml:space="preserve"> </t>
        </is>
      </c>
    </row>
    <row r="17">
      <c r="A17" s="4" t="inlineStr">
        <is>
          <t>Total liabilities</t>
        </is>
      </c>
      <c r="B17" s="5" t="n">
        <v>1082298</v>
      </c>
      <c r="C17" s="5" t="n">
        <v>693207</v>
      </c>
    </row>
    <row r="18">
      <c r="A18" s="3" t="inlineStr">
        <is>
          <t>Stockholders’ equity (deficit)</t>
        </is>
      </c>
    </row>
    <row r="19">
      <c r="A19" s="4" t="inlineStr">
        <is>
          <t>Common stock, $0.0001 par value, 250,000,000 shares authorized; 29,156,815 and 27,966,096 shares issued and outstanding as of December 31, 2021 and December 31, 2020, respectively</t>
        </is>
      </c>
      <c r="B19" s="5" t="n">
        <v>2916</v>
      </c>
      <c r="C19" s="5" t="n">
        <v>2797</v>
      </c>
    </row>
    <row r="20">
      <c r="A20" s="4" t="inlineStr">
        <is>
          <t>Preferred stock, $0.0001 par value, 1,550,000 shares Series A Convertible Preferred authorized; 1,545,459 and 0 shares issued and outstanding as of December 31, 2021 and December 31, 2020, respectively</t>
        </is>
      </c>
      <c r="B20" s="5" t="n">
        <v>154</v>
      </c>
      <c r="C20" s="5" t="n">
        <v>0</v>
      </c>
    </row>
    <row r="21">
      <c r="A21" s="4" t="inlineStr">
        <is>
          <t>Additional paid-in capital</t>
        </is>
      </c>
      <c r="B21" s="5" t="n">
        <v>67396618</v>
      </c>
      <c r="C21" s="5" t="n">
        <v>47744803</v>
      </c>
    </row>
    <row r="22">
      <c r="A22" s="4" t="inlineStr">
        <is>
          <t>APIC-Beneficial Conversion Feature in Equity</t>
        </is>
      </c>
      <c r="B22" s="5" t="n">
        <v>4898835</v>
      </c>
      <c r="C22" s="5" t="n">
        <v>4898835</v>
      </c>
    </row>
    <row r="23">
      <c r="A23" s="4" t="inlineStr">
        <is>
          <t>APIC-Stock Based Compensation</t>
        </is>
      </c>
      <c r="B23" s="5" t="n">
        <v>25297456</v>
      </c>
      <c r="C23" s="5" t="n">
        <v>15423644</v>
      </c>
    </row>
    <row r="24">
      <c r="A24" s="4" t="inlineStr">
        <is>
          <t>Subscription Receivable</t>
        </is>
      </c>
      <c r="B24" s="4" t="inlineStr">
        <is>
          <t xml:space="preserve"> </t>
        </is>
      </c>
      <c r="C24" s="4" t="inlineStr">
        <is>
          <t xml:space="preserve"> </t>
        </is>
      </c>
    </row>
    <row r="25">
      <c r="A25" s="4" t="inlineStr">
        <is>
          <t>Accumulated deficit</t>
        </is>
      </c>
      <c r="B25" s="5" t="n">
        <v>-81394081</v>
      </c>
      <c r="C25" s="5" t="n">
        <v>-53495235</v>
      </c>
    </row>
    <row r="26">
      <c r="A26" s="4" t="inlineStr">
        <is>
          <t>Total stockholders’ equity (deficit)</t>
        </is>
      </c>
      <c r="B26" s="5" t="n">
        <v>16201898</v>
      </c>
      <c r="C26" s="5" t="n">
        <v>14574844</v>
      </c>
    </row>
    <row r="27">
      <c r="A27" s="4" t="inlineStr">
        <is>
          <t>Total liabilities and stockholders’ equity (deficit)</t>
        </is>
      </c>
      <c r="B27" s="6" t="n">
        <v>17284196</v>
      </c>
      <c r="C27" s="6" t="n">
        <v>152680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Organization and Summary of Significant Accounting Policies (Details) - USD ($)</t>
        </is>
      </c>
      <c r="B1" s="2" t="inlineStr">
        <is>
          <t>1 Months Ended</t>
        </is>
      </c>
    </row>
    <row r="2">
      <c r="B2" s="2" t="inlineStr">
        <is>
          <t>Jan. 22, 2018</t>
        </is>
      </c>
      <c r="C2" s="2" t="inlineStr">
        <is>
          <t>Aug. 28, 2017</t>
        </is>
      </c>
      <c r="D2" s="2" t="inlineStr">
        <is>
          <t>May 22, 2017</t>
        </is>
      </c>
    </row>
    <row r="3">
      <c r="A3" s="3" t="inlineStr">
        <is>
          <t>Organization and Summary of Significant Accounting Policies (Details) [Line Items]</t>
        </is>
      </c>
    </row>
    <row r="4">
      <c r="A4" s="4" t="inlineStr">
        <is>
          <t>Sought damages</t>
        </is>
      </c>
      <c r="D4" s="6" t="n">
        <v>30000</v>
      </c>
    </row>
    <row r="5">
      <c r="A5" s="4" t="inlineStr">
        <is>
          <t>Reimbursement of filing costs</t>
        </is>
      </c>
      <c r="D5" s="6" t="n">
        <v>1000</v>
      </c>
    </row>
    <row r="6">
      <c r="A6" s="4" t="inlineStr">
        <is>
          <t>Plaintiff of shares issued</t>
        </is>
      </c>
      <c r="C6" s="5" t="n">
        <v>18500000</v>
      </c>
    </row>
    <row r="7">
      <c r="A7" s="4" t="inlineStr">
        <is>
          <t>Chief Executive Officer [Member]</t>
        </is>
      </c>
    </row>
    <row r="8">
      <c r="A8" s="3" t="inlineStr">
        <is>
          <t>Organization and Summary of Significant Accounting Policies (Details) [Line Items]</t>
        </is>
      </c>
    </row>
    <row r="9">
      <c r="A9" s="4" t="inlineStr">
        <is>
          <t>Common stock shares sold</t>
        </is>
      </c>
      <c r="B9" s="5" t="n">
        <v>500000</v>
      </c>
    </row>
    <row r="10">
      <c r="A10" s="4" t="inlineStr">
        <is>
          <t>Amount of common stock shares sold</t>
        </is>
      </c>
      <c r="B10" s="6" t="n">
        <v>155000</v>
      </c>
    </row>
    <row r="11">
      <c r="A11" s="4" t="inlineStr">
        <is>
          <t>Beverage Group Holdings, Inc. [Member]</t>
        </is>
      </c>
    </row>
    <row r="12">
      <c r="A12" s="3" t="inlineStr">
        <is>
          <t>Organization and Summary of Significant Accounting Policies (Details) [Line Items]</t>
        </is>
      </c>
    </row>
    <row r="13">
      <c r="A13" s="4" t="inlineStr">
        <is>
          <t>Issue shares of stock</t>
        </is>
      </c>
      <c r="C13" s="5" t="n">
        <v>100000000</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80" customWidth="1" min="2" max="2"/>
    <col width="14" customWidth="1" min="3" max="3"/>
    <col width="13" customWidth="1" min="4" max="4"/>
  </cols>
  <sheetData>
    <row r="1">
      <c r="A1" s="1" t="inlineStr">
        <is>
          <t>Federal Income Taxes (Details) - USD ($)</t>
        </is>
      </c>
      <c r="B1" s="2" t="inlineStr">
        <is>
          <t>12 Months Ended</t>
        </is>
      </c>
    </row>
    <row r="2">
      <c r="B2" s="2" t="inlineStr">
        <is>
          <t>Dec. 31, 2021</t>
        </is>
      </c>
      <c r="C2" s="2" t="inlineStr">
        <is>
          <t>Dec. 31, 2020</t>
        </is>
      </c>
      <c r="D2" s="2" t="inlineStr">
        <is>
          <t>May 06, 2020</t>
        </is>
      </c>
    </row>
    <row r="3">
      <c r="A3" s="3" t="inlineStr">
        <is>
          <t>Income Tax Disclosure [Abstract]</t>
        </is>
      </c>
    </row>
    <row r="4">
      <c r="A4" s="4" t="inlineStr">
        <is>
          <t>Net operating loss carry forwards</t>
        </is>
      </c>
      <c r="B4" s="6" t="n">
        <v>4823063</v>
      </c>
    </row>
    <row r="5">
      <c r="A5" s="4" t="inlineStr">
        <is>
          <t>Remaining due percentage of December 31, 2022</t>
        </is>
      </c>
      <c r="B5" s="4" t="inlineStr">
        <is>
          <t>50.00%</t>
        </is>
      </c>
      <c r="C5" s="4" t="inlineStr">
        <is>
          <t>50.00%</t>
        </is>
      </c>
    </row>
    <row r="6">
      <c r="A6" s="4" t="inlineStr">
        <is>
          <t>Deferred payment of the employer portion description</t>
        </is>
      </c>
      <c r="B6" s="4" t="inlineStr">
        <is>
          <t>the Company expects that the carryback of NOL’s will not have an impact on its
current tax attributes.</t>
        </is>
      </c>
    </row>
    <row r="7">
      <c r="A7" s="4" t="inlineStr">
        <is>
          <t>Unsecured promissory note</t>
        </is>
      </c>
      <c r="D7" s="6" t="n">
        <v>21837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es (Details) - Schedule of differences between the financial statement carrying amounts and the tax basis of existing assets and liabilities - USD ($)</t>
        </is>
      </c>
      <c r="B1" s="2" t="inlineStr">
        <is>
          <t>Dec. 31, 2021</t>
        </is>
      </c>
      <c r="C1" s="2" t="inlineStr">
        <is>
          <t>Dec. 31, 2020</t>
        </is>
      </c>
    </row>
    <row r="2">
      <c r="A2" s="3" t="inlineStr">
        <is>
          <t>Schedule of differences between the financial statement carrying amounts and the tax basis of existing assets and liabilities [Abstract]</t>
        </is>
      </c>
    </row>
    <row r="3">
      <c r="A3" s="4" t="inlineStr">
        <is>
          <t>Net operating loss carry-forwards</t>
        </is>
      </c>
      <c r="B3" s="6" t="n">
        <v>4823063</v>
      </c>
      <c r="C3" s="6" t="n">
        <v>2841745</v>
      </c>
    </row>
    <row r="4">
      <c r="A4" s="4" t="inlineStr">
        <is>
          <t>Valuation allowance</t>
        </is>
      </c>
      <c r="B4" s="5" t="n">
        <v>-4823063</v>
      </c>
      <c r="C4" s="5" t="n">
        <v>-2841745</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Subscription Receivable (Details) - USD ($)</t>
        </is>
      </c>
      <c r="B1" s="2" t="inlineStr">
        <is>
          <t>Dec. 31, 2020</t>
        </is>
      </c>
      <c r="C1" s="2" t="inlineStr">
        <is>
          <t>Aug. 10, 2019</t>
        </is>
      </c>
      <c r="D1" s="2" t="inlineStr">
        <is>
          <t>Jun. 30, 2019</t>
        </is>
      </c>
    </row>
    <row r="2">
      <c r="A2" s="3" t="inlineStr">
        <is>
          <t>Subscription Receivable [Abstract]</t>
        </is>
      </c>
    </row>
    <row r="3">
      <c r="A3" s="4" t="inlineStr">
        <is>
          <t>Initial investor</t>
        </is>
      </c>
      <c r="B3" s="6" t="n">
        <v>100000</v>
      </c>
    </row>
    <row r="4">
      <c r="A4" s="4" t="inlineStr">
        <is>
          <t>Convertible promissory note</t>
        </is>
      </c>
      <c r="B4" s="6" t="n">
        <v>100000</v>
      </c>
    </row>
    <row r="5">
      <c r="A5" s="4" t="inlineStr">
        <is>
          <t>Conversion price (in Dollars per share)</t>
        </is>
      </c>
      <c r="B5" s="9" t="n">
        <v>0.1</v>
      </c>
      <c r="C5" s="9" t="n">
        <v>0.1</v>
      </c>
    </row>
    <row r="6">
      <c r="A6" s="4" t="inlineStr">
        <is>
          <t>Converted note payable</t>
        </is>
      </c>
      <c r="B6" s="6" t="n">
        <v>100000</v>
      </c>
      <c r="D6" s="6" t="n">
        <v>100000</v>
      </c>
    </row>
    <row r="7">
      <c r="A7" s="4" t="inlineStr">
        <is>
          <t>Shares issued (in Shares)</t>
        </is>
      </c>
      <c r="B7" s="5" t="n">
        <v>1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1" customWidth="1" min="2" max="2"/>
  </cols>
  <sheetData>
    <row r="1">
      <c r="A1" s="1" t="inlineStr">
        <is>
          <t>Property and Equipment (Details)</t>
        </is>
      </c>
      <c r="B1" s="2" t="inlineStr">
        <is>
          <t>12 Months Ended</t>
        </is>
      </c>
    </row>
    <row r="2">
      <c r="B2" s="2" t="inlineStr">
        <is>
          <t>Dec. 31, 2021USD ($)</t>
        </is>
      </c>
    </row>
    <row r="3">
      <c r="A3" s="3" t="inlineStr">
        <is>
          <t>Property, Plant and Equipment [Abstract]</t>
        </is>
      </c>
    </row>
    <row r="4">
      <c r="A4" s="4" t="inlineStr">
        <is>
          <t>Property and equipment acquisitions</t>
        </is>
      </c>
      <c r="B4" s="6" t="n">
        <v>19391</v>
      </c>
    </row>
    <row r="5">
      <c r="A5" s="4" t="inlineStr">
        <is>
          <t>Estimated life</t>
        </is>
      </c>
      <c r="B5" s="4" t="inlineStr">
        <is>
          <t>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1</t>
        </is>
      </c>
      <c r="C1" s="2" t="inlineStr">
        <is>
          <t>Dec. 31, 2020</t>
        </is>
      </c>
    </row>
    <row r="2">
      <c r="A2" s="3" t="inlineStr">
        <is>
          <t>Property, Plant and Equipment [Line Items]</t>
        </is>
      </c>
    </row>
    <row r="3">
      <c r="A3" s="4" t="inlineStr">
        <is>
          <t>Total cost of property and equipment</t>
        </is>
      </c>
      <c r="B3" s="6" t="n">
        <v>59717</v>
      </c>
      <c r="C3" s="6" t="n">
        <v>40326</v>
      </c>
    </row>
    <row r="4">
      <c r="A4" s="4" t="inlineStr">
        <is>
          <t>Accumulated depreciation</t>
        </is>
      </c>
      <c r="B4" s="5" t="n">
        <v>18369</v>
      </c>
      <c r="C4" s="5" t="n">
        <v>9370</v>
      </c>
    </row>
    <row r="5">
      <c r="A5" s="4" t="inlineStr">
        <is>
          <t>Property and equipment, net</t>
        </is>
      </c>
      <c r="B5" s="5" t="n">
        <v>41348</v>
      </c>
      <c r="C5" s="5" t="n">
        <v>30956</v>
      </c>
    </row>
    <row r="6">
      <c r="A6" s="4" t="inlineStr">
        <is>
          <t>Hardware &amp; Equipment [Member]</t>
        </is>
      </c>
    </row>
    <row r="7">
      <c r="A7" s="3" t="inlineStr">
        <is>
          <t>Property, Plant and Equipment [Line Items]</t>
        </is>
      </c>
    </row>
    <row r="8">
      <c r="A8" s="4" t="inlineStr">
        <is>
          <t>Total cost of property and equipment</t>
        </is>
      </c>
      <c r="B8" s="5" t="n">
        <v>59717</v>
      </c>
      <c r="C8" s="5" t="n">
        <v>40326</v>
      </c>
    </row>
    <row r="9">
      <c r="A9" s="4" t="inlineStr">
        <is>
          <t>Software [Member]</t>
        </is>
      </c>
    </row>
    <row r="10">
      <c r="A10" s="3" t="inlineStr">
        <is>
          <t>Property, Plant and Equipment [Line Items]</t>
        </is>
      </c>
    </row>
    <row r="11">
      <c r="A11" s="4" t="inlineStr">
        <is>
          <t>Total cost of property and equipment</t>
        </is>
      </c>
      <c r="B11" s="6" t="n">
        <v>0</v>
      </c>
      <c r="C11"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O8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80" customWidth="1" min="5" max="5"/>
    <col width="14" customWidth="1" min="6" max="6"/>
    <col width="80" customWidth="1" min="7" max="7"/>
    <col width="80" customWidth="1" min="8" max="8"/>
    <col width="14" customWidth="1" min="9" max="9"/>
    <col width="14" customWidth="1" min="10" max="10"/>
    <col width="13" customWidth="1" min="11" max="11"/>
    <col width="13" customWidth="1" min="12" max="12"/>
    <col width="14" customWidth="1" min="13" max="13"/>
    <col width="14" customWidth="1" min="14" max="14"/>
    <col width="14" customWidth="1" min="15" max="15"/>
  </cols>
  <sheetData>
    <row r="1">
      <c r="A1" s="1" t="inlineStr">
        <is>
          <t>Convertible Promissory Notes and Loans (Details) - USD ($)</t>
        </is>
      </c>
      <c r="B1" s="2" t="inlineStr">
        <is>
          <t>May 06, 2020</t>
        </is>
      </c>
      <c r="C1" s="2" t="inlineStr">
        <is>
          <t>Jul. 31, 2020</t>
        </is>
      </c>
      <c r="D1" s="2" t="inlineStr">
        <is>
          <t>May 31, 2020</t>
        </is>
      </c>
      <c r="E1" s="2" t="inlineStr">
        <is>
          <t>Feb. 28, 2020</t>
        </is>
      </c>
      <c r="F1" s="2" t="inlineStr">
        <is>
          <t>Jan. 31, 2020</t>
        </is>
      </c>
      <c r="G1" s="2" t="inlineStr">
        <is>
          <t>Oct. 31, 2019</t>
        </is>
      </c>
      <c r="H1" s="2" t="inlineStr">
        <is>
          <t>Dec. 31, 2021</t>
        </is>
      </c>
      <c r="I1" s="2" t="inlineStr">
        <is>
          <t>Dec. 31, 2020</t>
        </is>
      </c>
      <c r="J1" s="2" t="inlineStr">
        <is>
          <t>Jun. 30, 2020</t>
        </is>
      </c>
      <c r="K1" s="2" t="inlineStr">
        <is>
          <t>May 08, 2020</t>
        </is>
      </c>
      <c r="L1" s="2" t="inlineStr">
        <is>
          <t>May 07, 2020</t>
        </is>
      </c>
      <c r="M1" s="2" t="inlineStr">
        <is>
          <t>Feb. 29, 2020</t>
        </is>
      </c>
      <c r="N1" s="2" t="inlineStr">
        <is>
          <t>Aug. 10, 2019</t>
        </is>
      </c>
      <c r="O1" s="2" t="inlineStr">
        <is>
          <t>Jun. 30, 2019</t>
        </is>
      </c>
    </row>
    <row r="2">
      <c r="A2" s="3" t="inlineStr">
        <is>
          <t>Convertible Promissory Notes and Loans (Details) [Line Items]</t>
        </is>
      </c>
    </row>
    <row r="3">
      <c r="A3" s="4" t="inlineStr">
        <is>
          <t>Short term raised amount</t>
        </is>
      </c>
      <c r="D3" s="6" t="n">
        <v>30000</v>
      </c>
    </row>
    <row r="4">
      <c r="A4" s="4" t="inlineStr">
        <is>
          <t>Principal amount</t>
        </is>
      </c>
      <c r="I4" s="6" t="n">
        <v>100000</v>
      </c>
      <c r="O4" s="6" t="n">
        <v>100000</v>
      </c>
    </row>
    <row r="5">
      <c r="A5" s="4" t="inlineStr">
        <is>
          <t>Promissory notes convertible price (in Dollars per share)</t>
        </is>
      </c>
      <c r="I5" s="9" t="n">
        <v>0.1</v>
      </c>
      <c r="N5" s="9" t="n">
        <v>0.1</v>
      </c>
    </row>
    <row r="6">
      <c r="A6" s="4" t="inlineStr">
        <is>
          <t>Accrued interest</t>
        </is>
      </c>
      <c r="I6" s="6" t="n">
        <v>893000</v>
      </c>
    </row>
    <row r="7">
      <c r="A7" s="4" t="inlineStr">
        <is>
          <t>Accrued interest, percentage</t>
        </is>
      </c>
      <c r="H7" s="4" t="inlineStr">
        <is>
          <t>10.00%</t>
        </is>
      </c>
    </row>
    <row r="8">
      <c r="A8" s="4" t="inlineStr">
        <is>
          <t>Conversion price, description</t>
        </is>
      </c>
      <c r="H8" s="4" t="inlineStr">
        <is>
          <t>Notwithstanding anything contained in the Auctus Note to the contrary, prior to the occurrence of an Event of Default, the Conversion
Price shall not be less than $1.50 per share (the “Floor Price”). The Floor Price is subject to adjustment at the six (6)
and nine (9) month anniversary of the Issuance Date. In the event that the Floor Price as of such dates is less than 70% multiplied by
the volume weighted average price (VWAP) of the Common Stock during the five (5) trading day period immediately prior to such dates, the
Floor Price is adjusted to such lesser amount.</t>
        </is>
      </c>
    </row>
    <row r="9">
      <c r="A9" s="4" t="inlineStr">
        <is>
          <t>Accrued interest and prepayment penalty interest total</t>
        </is>
      </c>
      <c r="I9" s="6" t="n">
        <v>596869</v>
      </c>
    </row>
    <row r="10">
      <c r="A10" s="4" t="inlineStr">
        <is>
          <t>Conversion price (in Dollars per share)</t>
        </is>
      </c>
      <c r="H10" s="9" t="n">
        <v>5.5</v>
      </c>
    </row>
    <row r="11">
      <c r="A11" s="4" t="inlineStr">
        <is>
          <t>Received fund</t>
        </is>
      </c>
      <c r="J11" s="6" t="n">
        <v>100000</v>
      </c>
    </row>
    <row r="12">
      <c r="A12" s="4" t="inlineStr">
        <is>
          <t>Restricted shares of common stock (in Shares)</t>
        </is>
      </c>
      <c r="B12" s="5" t="n">
        <v>187685</v>
      </c>
    </row>
    <row r="13">
      <c r="A13" s="4" t="inlineStr">
        <is>
          <t>Common stock, par value (in Dollars per share)</t>
        </is>
      </c>
      <c r="H13" s="7" t="n">
        <v>0.0001</v>
      </c>
      <c r="I13" s="7" t="n">
        <v>0.0001</v>
      </c>
    </row>
    <row r="14">
      <c r="A14" s="4" t="inlineStr">
        <is>
          <t>Unsecured promissory note</t>
        </is>
      </c>
      <c r="B14" s="6" t="n">
        <v>218371</v>
      </c>
    </row>
    <row r="15">
      <c r="A15" s="4" t="inlineStr">
        <is>
          <t>Convertible Notes Payable [Member]</t>
        </is>
      </c>
    </row>
    <row r="16">
      <c r="A16" s="3" t="inlineStr">
        <is>
          <t>Convertible Promissory Notes and Loans (Details) [Line Items]</t>
        </is>
      </c>
    </row>
    <row r="17">
      <c r="A17" s="4" t="inlineStr">
        <is>
          <t>Promissory notes</t>
        </is>
      </c>
      <c r="I17" s="6" t="n">
        <v>159000</v>
      </c>
    </row>
    <row r="18">
      <c r="A18" s="4" t="inlineStr">
        <is>
          <t>Principal amount</t>
        </is>
      </c>
      <c r="C18" s="6" t="n">
        <v>100000</v>
      </c>
    </row>
    <row r="19">
      <c r="A19" s="4" t="inlineStr">
        <is>
          <t>Promissory notes convertible price (in Dollars per share)</t>
        </is>
      </c>
      <c r="C19" s="9" t="n">
        <v>0.1</v>
      </c>
      <c r="I19" s="9" t="n">
        <v>0.1</v>
      </c>
    </row>
    <row r="20">
      <c r="A20" s="4" t="inlineStr">
        <is>
          <t>Convertible share of common stock (in Shares)</t>
        </is>
      </c>
      <c r="C20" s="5" t="n">
        <v>1000000</v>
      </c>
      <c r="I20" s="5" t="n">
        <v>1590000</v>
      </c>
    </row>
    <row r="21">
      <c r="A21" s="4" t="inlineStr">
        <is>
          <t>Warrant purchase, description</t>
        </is>
      </c>
      <c r="G21" s="4" t="inlineStr">
        <is>
          <t xml:space="preserve">In October 2019 the Company entered into a Securities
Purchase Agreement (the “SPA”), dated October 14, 2019 and effective October 16, 2019 (the “Issuance Date”), by
and between the Company and Auctus Fund, LLC, a Delaware limited liability company (“Auctus”), pursuant to which Auctus purchased
from the Company, for a purchase price of $500,000 (the “Purchase Price”): (i) a Convertible Promissory Note in the principal
amount of $500,000.00 (the “Auctus Note”); (ii) a common stock purchase warrant permitting Auctus to purchase up to 500,000
shares of the Company’s common stock, par value $0.0001 per share (the “Common Stock”), at an exercise price of $2.75
per share (the “First Warrant”); (iii) a common stock purchase warrant permitting Auctus to purchase up to 350,000 shares
of the Company’s Common Stock at an exercise price of $3.75 per share (the “Second Warrant”); and (iv) a common stock
purchase warrant permitting Auctus to purchase up to 275,000 shares of the Company’s Common Stock at an exercise price of $4.75
per share (the “Third Warrant” and together with the First Warrant and the Second Warrant, the “Warrants”, and
together with the Note, the “Securities”). </t>
        </is>
      </c>
    </row>
    <row r="22">
      <c r="A22" s="4" t="inlineStr">
        <is>
          <t>Bear interest rate</t>
        </is>
      </c>
      <c r="H22" s="4" t="inlineStr">
        <is>
          <t>24.00%</t>
        </is>
      </c>
    </row>
    <row r="23">
      <c r="A23" s="4" t="inlineStr">
        <is>
          <t>issuance of an additional note</t>
        </is>
      </c>
      <c r="H23" s="6" t="n">
        <v>1000000</v>
      </c>
    </row>
    <row r="24">
      <c r="A24" s="4" t="inlineStr">
        <is>
          <t>Registration shares (in Shares)</t>
        </is>
      </c>
      <c r="H24" s="5" t="n">
        <v>1625000</v>
      </c>
    </row>
    <row r="25">
      <c r="A25" s="4" t="inlineStr">
        <is>
          <t>Convertible Notes Payable [Member] | Auctus Fund, LLC [Member]</t>
        </is>
      </c>
    </row>
    <row r="26">
      <c r="A26" s="3" t="inlineStr">
        <is>
          <t>Convertible Promissory Notes and Loans (Details) [Line Items]</t>
        </is>
      </c>
    </row>
    <row r="27">
      <c r="A27" s="4" t="inlineStr">
        <is>
          <t>Principal amount</t>
        </is>
      </c>
      <c r="F27" s="6" t="n">
        <v>21305</v>
      </c>
      <c r="M27" s="6" t="n">
        <v>138998</v>
      </c>
    </row>
    <row r="28">
      <c r="A28" s="4" t="inlineStr">
        <is>
          <t>Convertible share of common stock (in Shares)</t>
        </is>
      </c>
      <c r="E28" s="5" t="n">
        <v>100000</v>
      </c>
    </row>
    <row r="29">
      <c r="A29" s="4" t="inlineStr">
        <is>
          <t>Conversion price, description</t>
        </is>
      </c>
      <c r="E29" s="4" t="inlineStr">
        <is>
          <t>In February, the Auctus Fund LLC exercised 167,000
warrants at $1.50 per share, resulting in total proceeds to the Company of $250,500</t>
        </is>
      </c>
    </row>
    <row r="30">
      <c r="A30" s="4" t="inlineStr">
        <is>
          <t>Accrued interest and fees</t>
        </is>
      </c>
      <c r="F30" s="5" t="n">
        <v>8695</v>
      </c>
      <c r="M30" s="6" t="n">
        <v>11002</v>
      </c>
    </row>
    <row r="31">
      <c r="A31" s="4" t="inlineStr">
        <is>
          <t>Proceeds from issuance of notes</t>
        </is>
      </c>
      <c r="E31" s="6" t="n">
        <v>150000</v>
      </c>
      <c r="F31" s="5" t="n">
        <v>30000</v>
      </c>
    </row>
    <row r="32">
      <c r="A32" s="4" t="inlineStr">
        <is>
          <t>Conversion of amount</t>
        </is>
      </c>
      <c r="E32" s="6" t="n">
        <v>339698</v>
      </c>
      <c r="F32" s="6" t="n">
        <v>478695</v>
      </c>
    </row>
    <row r="33">
      <c r="A33" s="4" t="inlineStr">
        <is>
          <t>Exercise price (in Dollars per share)</t>
        </is>
      </c>
      <c r="E33" s="8" t="n">
        <v>2.75</v>
      </c>
    </row>
    <row r="34">
      <c r="A34" s="4" t="inlineStr">
        <is>
          <t>Warrants per share (in Dollars per share)</t>
        </is>
      </c>
      <c r="E34" s="9" t="n">
        <v>1.5</v>
      </c>
    </row>
    <row r="35">
      <c r="A35" s="4" t="inlineStr">
        <is>
          <t>Oasis Securities Purchase Agreement [Member] | Convertible Notes Payable [Member]</t>
        </is>
      </c>
    </row>
    <row r="36">
      <c r="A36" s="3" t="inlineStr">
        <is>
          <t>Convertible Promissory Notes and Loans (Details) [Line Items]</t>
        </is>
      </c>
    </row>
    <row r="37">
      <c r="A37" s="4" t="inlineStr">
        <is>
          <t>Principal amount</t>
        </is>
      </c>
      <c r="B37" s="6" t="n">
        <v>563055</v>
      </c>
    </row>
    <row r="38">
      <c r="A38" s="4" t="inlineStr">
        <is>
          <t>Accrued interest, percentage</t>
        </is>
      </c>
      <c r="B38" s="4" t="inlineStr">
        <is>
          <t>8.00%</t>
        </is>
      </c>
    </row>
    <row r="39">
      <c r="A39" s="4" t="inlineStr">
        <is>
          <t>Bear interest rate</t>
        </is>
      </c>
      <c r="B39" s="4" t="inlineStr">
        <is>
          <t>18.00%</t>
        </is>
      </c>
    </row>
    <row r="40">
      <c r="A40" s="4" t="inlineStr">
        <is>
          <t>Conversion price, description</t>
        </is>
      </c>
      <c r="B40" s="4" t="inlineStr">
        <is>
          <t>The conversion price (the “Conversion Price”) per share shall
be (i) $1.50 during the six month period immediately following the Issuance Date, and (ii) after the six month period immediately following
the Issue Date, the lower of: (a) $1.50, and (b) 70% multiplied by the lowest volume weighted average price for the Common Stock during
the twenty-five (25) trading day period ending on the latest complete trading day prior to the conversion date (representing a discount
rate of 30%).</t>
        </is>
      </c>
    </row>
    <row r="41">
      <c r="A41" s="4" t="inlineStr">
        <is>
          <t>Exercise price (in Dollars per share)</t>
        </is>
      </c>
      <c r="B41" s="9" t="n">
        <v>1.5</v>
      </c>
    </row>
    <row r="42">
      <c r="A42" s="4" t="inlineStr">
        <is>
          <t>Purchase price</t>
        </is>
      </c>
      <c r="B42" s="6" t="n">
        <v>500000</v>
      </c>
    </row>
    <row r="43">
      <c r="A43" s="4" t="inlineStr">
        <is>
          <t>Common stock, par value (in Dollars per share)</t>
        </is>
      </c>
      <c r="B43" s="7" t="n">
        <v>0.0001</v>
      </c>
    </row>
    <row r="44">
      <c r="A44" s="4" t="inlineStr">
        <is>
          <t>Inducement Shares (in Shares)</t>
        </is>
      </c>
      <c r="L44" s="5" t="n">
        <v>37537</v>
      </c>
    </row>
    <row r="45">
      <c r="A45" s="4" t="inlineStr">
        <is>
          <t>Oasis Equity Purchase Agreement [Member] | Convertible Notes Payable [Member]</t>
        </is>
      </c>
    </row>
    <row r="46">
      <c r="A46" s="3" t="inlineStr">
        <is>
          <t>Convertible Promissory Notes and Loans (Details) [Line Items]</t>
        </is>
      </c>
    </row>
    <row r="47">
      <c r="A47" s="4" t="inlineStr">
        <is>
          <t>Conversion of amount</t>
        </is>
      </c>
      <c r="I47" s="6" t="n">
        <v>1458500</v>
      </c>
    </row>
    <row r="48">
      <c r="A48" s="4" t="inlineStr">
        <is>
          <t>Purchase price</t>
        </is>
      </c>
      <c r="B48" s="6" t="n">
        <v>10000000</v>
      </c>
    </row>
    <row r="49">
      <c r="A49" s="4" t="inlineStr">
        <is>
          <t>Agreement description</t>
        </is>
      </c>
      <c r="B49" s="4" t="inlineStr">
        <is>
          <t>The maximum amount that the Company shall be entitled to put to Oasis in each put
notice shall not exceed the lesser of $500,000 or two hundred and fifty percent (250%) of the average daily trading volume of the Company’s
Common Stock during the ten (10) trading days preceding the put notice. Pursuant to the Equity Purchase Agreement, Oasis and
its affiliates will not be permitted to purchase and the Company may not put shares of the Company’s Common Stock to Oasis that
would result in Oasis’s beneficial ownership of the Company’s outstanding Common Stock exceeding 9.99%. The price of each
put share shall be equal to ninety percent (90%) of the Market Price (as defined in the Equity Purchase Agreement).</t>
        </is>
      </c>
    </row>
    <row r="50">
      <c r="A50" s="4" t="inlineStr">
        <is>
          <t>Purchased an aggregate shares</t>
        </is>
      </c>
      <c r="B50" s="6" t="n">
        <v>10000000</v>
      </c>
    </row>
    <row r="51">
      <c r="A51" s="4" t="inlineStr">
        <is>
          <t>Commitment shares (in Shares)</t>
        </is>
      </c>
      <c r="L51" s="5" t="n">
        <v>133334</v>
      </c>
    </row>
    <row r="52">
      <c r="A52" s="4" t="inlineStr">
        <is>
          <t>Paycheck Protection Program Loan [Member] | Convertible Notes Payable [Member]</t>
        </is>
      </c>
    </row>
    <row r="53">
      <c r="A53" s="3" t="inlineStr">
        <is>
          <t>Convertible Promissory Notes and Loans (Details) [Line Items]</t>
        </is>
      </c>
    </row>
    <row r="54">
      <c r="A54" s="4" t="inlineStr">
        <is>
          <t>Unsecured promissory note</t>
        </is>
      </c>
      <c r="B54" s="6" t="n">
        <v>218371</v>
      </c>
    </row>
    <row r="55">
      <c r="A55" s="4" t="inlineStr">
        <is>
          <t>Private Placement [Member] | Convertible Notes Payable [Member]</t>
        </is>
      </c>
    </row>
    <row r="56">
      <c r="A56" s="3" t="inlineStr">
        <is>
          <t>Convertible Promissory Notes and Loans (Details) [Line Items]</t>
        </is>
      </c>
    </row>
    <row r="57">
      <c r="A57" s="4" t="inlineStr">
        <is>
          <t>Accrued interest and prepayment penalty interest total</t>
        </is>
      </c>
      <c r="E57" s="6" t="n">
        <v>5000000</v>
      </c>
    </row>
    <row r="58">
      <c r="A58" s="4" t="inlineStr">
        <is>
          <t>Conversion price (in Dollars per share)</t>
        </is>
      </c>
      <c r="E58" s="9" t="n">
        <v>1.5</v>
      </c>
    </row>
    <row r="59">
      <c r="A59" s="4" t="inlineStr">
        <is>
          <t>Non-interest bearing [Member]</t>
        </is>
      </c>
    </row>
    <row r="60">
      <c r="A60" s="3" t="inlineStr">
        <is>
          <t>Convertible Promissory Notes and Loans (Details) [Line Items]</t>
        </is>
      </c>
    </row>
    <row r="61">
      <c r="A61" s="4" t="inlineStr">
        <is>
          <t>Promissory notes</t>
        </is>
      </c>
      <c r="D61" s="6" t="n">
        <v>10000</v>
      </c>
    </row>
    <row r="62">
      <c r="A62" s="4" t="inlineStr">
        <is>
          <t>Minimum [Member] | Convertible Notes Payable [Member]</t>
        </is>
      </c>
    </row>
    <row r="63">
      <c r="A63" s="3" t="inlineStr">
        <is>
          <t>Convertible Promissory Notes and Loans (Details) [Line Items]</t>
        </is>
      </c>
    </row>
    <row r="64">
      <c r="A64" s="4" t="inlineStr">
        <is>
          <t>Accrued interest, percentage</t>
        </is>
      </c>
      <c r="H64" s="4" t="inlineStr">
        <is>
          <t>125.00%</t>
        </is>
      </c>
    </row>
    <row r="65">
      <c r="A65" s="4" t="inlineStr">
        <is>
          <t>Minimum [Member] | Oasis Securities Purchase Agreement [Member] | Convertible Notes Payable [Member]</t>
        </is>
      </c>
    </row>
    <row r="66">
      <c r="A66" s="3" t="inlineStr">
        <is>
          <t>Convertible Promissory Notes and Loans (Details) [Line Items]</t>
        </is>
      </c>
    </row>
    <row r="67">
      <c r="A67" s="4" t="inlineStr">
        <is>
          <t>Prepayment penalty ranging percentage</t>
        </is>
      </c>
      <c r="B67" s="4" t="inlineStr">
        <is>
          <t>105.00%</t>
        </is>
      </c>
    </row>
    <row r="68">
      <c r="A68" s="4" t="inlineStr">
        <is>
          <t>Maximum [Member] | Convertible Notes Payable [Member]</t>
        </is>
      </c>
    </row>
    <row r="69">
      <c r="A69" s="3" t="inlineStr">
        <is>
          <t>Convertible Promissory Notes and Loans (Details) [Line Items]</t>
        </is>
      </c>
    </row>
    <row r="70">
      <c r="A70" s="4" t="inlineStr">
        <is>
          <t>Accrued interest, percentage</t>
        </is>
      </c>
      <c r="H70" s="4" t="inlineStr">
        <is>
          <t>150.00%</t>
        </is>
      </c>
    </row>
    <row r="71">
      <c r="A71" s="4" t="inlineStr">
        <is>
          <t>Maximum [Member] | Oasis Securities Purchase Agreement [Member] | Convertible Notes Payable [Member]</t>
        </is>
      </c>
    </row>
    <row r="72">
      <c r="A72" s="3" t="inlineStr">
        <is>
          <t>Convertible Promissory Notes and Loans (Details) [Line Items]</t>
        </is>
      </c>
    </row>
    <row r="73">
      <c r="A73" s="4" t="inlineStr">
        <is>
          <t>Prepayment penalty ranging percentage</t>
        </is>
      </c>
      <c r="B73" s="4" t="inlineStr">
        <is>
          <t>135.00%</t>
        </is>
      </c>
    </row>
    <row r="74">
      <c r="A74" s="4" t="inlineStr">
        <is>
          <t>Auctus Fund, LLC [Member] | Convertible Notes Payable [Member]</t>
        </is>
      </c>
    </row>
    <row r="75">
      <c r="A75" s="3" t="inlineStr">
        <is>
          <t>Convertible Promissory Notes and Loans (Details) [Line Items]</t>
        </is>
      </c>
    </row>
    <row r="76">
      <c r="A76" s="4" t="inlineStr">
        <is>
          <t>Convertible share of common stock (in Shares)</t>
        </is>
      </c>
      <c r="F76" s="5" t="n">
        <v>20000</v>
      </c>
    </row>
    <row r="77">
      <c r="A77" s="4" t="inlineStr">
        <is>
          <t>First Warrants [Member] | Minimum [Member]</t>
        </is>
      </c>
    </row>
    <row r="78">
      <c r="A78" s="3" t="inlineStr">
        <is>
          <t>Convertible Promissory Notes and Loans (Details) [Line Items]</t>
        </is>
      </c>
    </row>
    <row r="79">
      <c r="A79" s="4" t="inlineStr">
        <is>
          <t>Warrants per share (in Dollars per share)</t>
        </is>
      </c>
      <c r="K79" s="8" t="n">
        <v>0.08</v>
      </c>
    </row>
    <row r="80">
      <c r="A80" s="4" t="inlineStr">
        <is>
          <t>Second Warrants [Member] | Maximum [Member]</t>
        </is>
      </c>
    </row>
    <row r="81">
      <c r="A81" s="3" t="inlineStr">
        <is>
          <t>Convertible Promissory Notes and Loans (Details) [Line Items]</t>
        </is>
      </c>
    </row>
    <row r="82">
      <c r="A82" s="4" t="inlineStr">
        <is>
          <t>Warrants per share (in Dollars per share)</t>
        </is>
      </c>
      <c r="K82" s="6" t="n">
        <v>1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Capital Stock (Details) - USD ($)</t>
        </is>
      </c>
      <c r="B1" s="2" t="inlineStr">
        <is>
          <t>Nov. 17, 2021</t>
        </is>
      </c>
      <c r="C1" s="2" t="inlineStr">
        <is>
          <t>Jul. 14, 2021</t>
        </is>
      </c>
      <c r="D1" s="2" t="inlineStr">
        <is>
          <t>Jul. 13, 2021</t>
        </is>
      </c>
      <c r="E1" s="2" t="inlineStr">
        <is>
          <t>May 31, 2021</t>
        </is>
      </c>
      <c r="F1" s="2" t="inlineStr">
        <is>
          <t>Dec. 31, 2021</t>
        </is>
      </c>
      <c r="G1" s="2" t="inlineStr">
        <is>
          <t>Dec. 31, 2020</t>
        </is>
      </c>
    </row>
    <row r="2">
      <c r="A2" s="3" t="inlineStr">
        <is>
          <t>Capital Stock (Details) [Line Items]</t>
        </is>
      </c>
    </row>
    <row r="3">
      <c r="A3" s="4" t="inlineStr">
        <is>
          <t>Shares of common stock issued</t>
        </is>
      </c>
      <c r="C3" s="5" t="n">
        <v>5000</v>
      </c>
      <c r="D3" s="5" t="n">
        <v>15000</v>
      </c>
    </row>
    <row r="4">
      <c r="A4" s="4" t="inlineStr">
        <is>
          <t>Shares held in total description</t>
        </is>
      </c>
      <c r="E4" s="4" t="inlineStr">
        <is>
          <t>The IBGH Executives each held the equivalent
of 91,659 shares of stock in the Company, for a total of 183,318 shares.</t>
        </is>
      </c>
    </row>
    <row r="5">
      <c r="A5" s="4" t="inlineStr">
        <is>
          <t>Aggregate purchase price (in Dollars)</t>
        </is>
      </c>
      <c r="F5" s="6" t="n">
        <v>2916</v>
      </c>
      <c r="G5" s="6" t="n">
        <v>2797</v>
      </c>
    </row>
    <row r="6">
      <c r="A6" s="4" t="inlineStr">
        <is>
          <t>Conversion price (in Dollars per share)</t>
        </is>
      </c>
      <c r="F6" s="9" t="n">
        <v>5.5</v>
      </c>
    </row>
    <row r="7">
      <c r="A7" s="4" t="inlineStr">
        <is>
          <t>Exercise price (in Dollars per share)</t>
        </is>
      </c>
      <c r="F7" s="6" t="n">
        <v>7</v>
      </c>
    </row>
    <row r="8">
      <c r="A8" s="4" t="inlineStr">
        <is>
          <t>Axis Partners, Inc. [Member]</t>
        </is>
      </c>
    </row>
    <row r="9">
      <c r="A9" s="3" t="inlineStr">
        <is>
          <t>Capital Stock (Details) [Line Items]</t>
        </is>
      </c>
    </row>
    <row r="10">
      <c r="A10" s="4" t="inlineStr">
        <is>
          <t>Shares of common stock issued</t>
        </is>
      </c>
      <c r="D10" s="5" t="n">
        <v>20000</v>
      </c>
    </row>
    <row r="11">
      <c r="A11" s="4" t="inlineStr">
        <is>
          <t>Business Development Services [Member]</t>
        </is>
      </c>
    </row>
    <row r="12">
      <c r="A12" s="3" t="inlineStr">
        <is>
          <t>Capital Stock (Details) [Line Items]</t>
        </is>
      </c>
    </row>
    <row r="13">
      <c r="A13" s="4" t="inlineStr">
        <is>
          <t>Shares of common stock issued</t>
        </is>
      </c>
      <c r="C13" s="5" t="n">
        <v>86113</v>
      </c>
    </row>
    <row r="14">
      <c r="A14" s="4" t="inlineStr">
        <is>
          <t>Series A Preferred Stock [Member]</t>
        </is>
      </c>
    </row>
    <row r="15">
      <c r="A15" s="3" t="inlineStr">
        <is>
          <t>Capital Stock (Details) [Line Items]</t>
        </is>
      </c>
    </row>
    <row r="16">
      <c r="A16" s="4" t="inlineStr">
        <is>
          <t>Aggregated of shares</t>
        </is>
      </c>
      <c r="B16" s="5" t="n">
        <v>1545459</v>
      </c>
    </row>
    <row r="17">
      <c r="A17" s="4" t="inlineStr">
        <is>
          <t>Convertible preferred stock, par value (in Dollars per share)</t>
        </is>
      </c>
      <c r="B17" s="7" t="n">
        <v>0.0001</v>
      </c>
    </row>
    <row r="18">
      <c r="A18" s="4" t="inlineStr">
        <is>
          <t>Purchase warrants</t>
        </is>
      </c>
      <c r="B18" s="5" t="n">
        <v>1545459</v>
      </c>
    </row>
    <row r="19">
      <c r="A19" s="4" t="inlineStr">
        <is>
          <t>Aggregate purchase price (in Dollars)</t>
        </is>
      </c>
      <c r="B19" s="6" t="n">
        <v>85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 width="14" customWidth="1" min="5" max="5"/>
  </cols>
  <sheetData>
    <row r="1">
      <c r="A1" s="1" t="inlineStr">
        <is>
          <t>Related Party Transactions (Details) - USD ($)</t>
        </is>
      </c>
      <c r="B1" s="2" t="inlineStr">
        <is>
          <t>12 Months Ended</t>
        </is>
      </c>
    </row>
    <row r="2">
      <c r="B2" s="2" t="inlineStr">
        <is>
          <t>Dec. 31, 2021</t>
        </is>
      </c>
      <c r="C2" s="2" t="inlineStr">
        <is>
          <t>Dec. 31, 2020</t>
        </is>
      </c>
      <c r="D2" s="2" t="inlineStr">
        <is>
          <t>Aug. 10, 2019</t>
        </is>
      </c>
      <c r="E2" s="2" t="inlineStr">
        <is>
          <t>Jun. 30, 2019</t>
        </is>
      </c>
    </row>
    <row r="3">
      <c r="A3" s="3" t="inlineStr">
        <is>
          <t>Related Party Transactions (Details) [Line Items]</t>
        </is>
      </c>
    </row>
    <row r="4">
      <c r="A4" s="4" t="inlineStr">
        <is>
          <t>Convertible promissory notes issued</t>
        </is>
      </c>
      <c r="C4" s="6" t="n">
        <v>100000</v>
      </c>
    </row>
    <row r="5">
      <c r="A5" s="4" t="inlineStr">
        <is>
          <t>Promissory notes total amount</t>
        </is>
      </c>
      <c r="B5" s="6" t="n">
        <v>275000</v>
      </c>
    </row>
    <row r="6">
      <c r="A6" s="4" t="inlineStr">
        <is>
          <t>Ownership percentage</t>
        </is>
      </c>
      <c r="B6" s="4" t="inlineStr">
        <is>
          <t>100.00%</t>
        </is>
      </c>
    </row>
    <row r="7">
      <c r="A7" s="4" t="inlineStr">
        <is>
          <t>Loan amount</t>
        </is>
      </c>
      <c r="B7" s="6" t="n">
        <v>275000</v>
      </c>
    </row>
    <row r="8">
      <c r="A8" s="4" t="inlineStr">
        <is>
          <t>Accrued interest</t>
        </is>
      </c>
      <c r="D8" s="4" t="inlineStr">
        <is>
          <t>8.00%</t>
        </is>
      </c>
    </row>
    <row r="9">
      <c r="A9" s="4" t="inlineStr">
        <is>
          <t>Conversion price per share (in Dollars per share)</t>
        </is>
      </c>
      <c r="C9" s="9" t="n">
        <v>0.1</v>
      </c>
      <c r="D9" s="9" t="n">
        <v>0.1</v>
      </c>
    </row>
    <row r="10">
      <c r="A10" s="4" t="inlineStr">
        <is>
          <t>Convertible promissory note amount</t>
        </is>
      </c>
      <c r="C10" s="6" t="n">
        <v>100000</v>
      </c>
      <c r="E10" s="6" t="n">
        <v>100000</v>
      </c>
    </row>
    <row r="11">
      <c r="A11" s="4" t="inlineStr">
        <is>
          <t>Chief Executive Officer [Member]</t>
        </is>
      </c>
    </row>
    <row r="12">
      <c r="A12" s="3" t="inlineStr">
        <is>
          <t>Related Party Transactions (Details) [Line Items]</t>
        </is>
      </c>
    </row>
    <row r="13">
      <c r="A13" s="4" t="inlineStr">
        <is>
          <t>Convertible promissory notes issued</t>
        </is>
      </c>
      <c r="B13" s="5" t="n">
        <v>275000</v>
      </c>
    </row>
    <row r="14">
      <c r="A14" s="4" t="inlineStr">
        <is>
          <t>Promissory notes total amount</t>
        </is>
      </c>
      <c r="B14" s="6" t="n">
        <v>275000</v>
      </c>
    </row>
    <row r="15">
      <c r="A15" s="4" t="inlineStr">
        <is>
          <t>REMTC, Inc. [Member]</t>
        </is>
      </c>
    </row>
    <row r="16">
      <c r="A16" s="3" t="inlineStr">
        <is>
          <t>Related Party Transactions (Details) [Line Items]</t>
        </is>
      </c>
    </row>
    <row r="17">
      <c r="A17" s="4" t="inlineStr">
        <is>
          <t>Related party transaction, description</t>
        </is>
      </c>
      <c r="B17" s="4" t="inlineStr">
        <is>
          <t>The total
cost of the PASS System was approximately $670,000 which the Company paid to REMTC. In November 2018, Mr. Richard Malinowski informed
the Company of his decision to resign as Chief Technology and Operations Officer and the Board accepted his resignation and that of Mr.
Thomas Kelly. The Company and REMTC have unwound the PASS agreement and the Company expects to receive approximately $670,000 back from
Mr. Malinowski and REMT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 (Details)</t>
        </is>
      </c>
      <c r="B1" s="2" t="inlineStr">
        <is>
          <t>12 Months Ended</t>
        </is>
      </c>
    </row>
    <row r="2">
      <c r="B2" s="2" t="inlineStr">
        <is>
          <t>Dec. 31, 2021</t>
        </is>
      </c>
    </row>
    <row r="3">
      <c r="A3" s="3" t="inlineStr">
        <is>
          <t>Retirement Benefits [Abstract]</t>
        </is>
      </c>
    </row>
    <row r="4">
      <c r="A4" s="4" t="inlineStr">
        <is>
          <t>Employee benefits, description</t>
        </is>
      </c>
      <c r="B4" s="4" t="inlineStr">
        <is>
          <t>The Company also offers a 401K
retirement savings plan to all full time employe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250000000</v>
      </c>
      <c r="C4" s="5" t="n">
        <v>250000000</v>
      </c>
    </row>
    <row r="5">
      <c r="A5" s="4" t="inlineStr">
        <is>
          <t>Common stock, shares issued</t>
        </is>
      </c>
      <c r="B5" s="5" t="n">
        <v>29156815</v>
      </c>
      <c r="C5" s="5" t="n">
        <v>27966096</v>
      </c>
    </row>
    <row r="6">
      <c r="A6" s="4" t="inlineStr">
        <is>
          <t>Common stock, shares outstanding</t>
        </is>
      </c>
      <c r="B6" s="5" t="n">
        <v>29156815</v>
      </c>
      <c r="C6" s="5" t="n">
        <v>27966096</v>
      </c>
    </row>
    <row r="7">
      <c r="A7" s="4" t="inlineStr">
        <is>
          <t>Preferred stock par value (in Dollars per share)</t>
        </is>
      </c>
      <c r="B7" s="7" t="n">
        <v>0.0001</v>
      </c>
      <c r="C7" s="7" t="n">
        <v>0.0001</v>
      </c>
    </row>
    <row r="8">
      <c r="A8" s="4" t="inlineStr">
        <is>
          <t>Preferred stock, shares authorized</t>
        </is>
      </c>
      <c r="B8" s="5" t="n">
        <v>1550000</v>
      </c>
      <c r="C8" s="5" t="n">
        <v>1550000</v>
      </c>
    </row>
    <row r="9">
      <c r="A9" s="4" t="inlineStr">
        <is>
          <t>Preferred stock, shares issued</t>
        </is>
      </c>
      <c r="B9" s="5" t="n">
        <v>1545459</v>
      </c>
      <c r="C9" s="5" t="n">
        <v>0</v>
      </c>
    </row>
    <row r="10">
      <c r="A10" s="4" t="inlineStr">
        <is>
          <t>Preferred stock, shares outstanding</t>
        </is>
      </c>
      <c r="B10" s="5" t="n">
        <v>1545459</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1" customWidth="1" min="2" max="2"/>
  </cols>
  <sheetData>
    <row r="1">
      <c r="A1" s="1" t="inlineStr">
        <is>
          <t>Subsequent Events (Details) - Subsequent Event [Member]</t>
        </is>
      </c>
      <c r="B1" s="2" t="inlineStr">
        <is>
          <t>Feb. 18, 2022USD ($)</t>
        </is>
      </c>
    </row>
    <row r="2">
      <c r="A2" s="3" t="inlineStr">
        <is>
          <t>Subsequent Events (Details) [Line Items]</t>
        </is>
      </c>
    </row>
    <row r="3">
      <c r="A3" s="4" t="inlineStr">
        <is>
          <t>Additional loan amount</t>
        </is>
      </c>
      <c r="B3" s="6" t="n">
        <v>1250000</v>
      </c>
    </row>
    <row r="4">
      <c r="A4" s="4" t="inlineStr">
        <is>
          <t>Interest rate percentage</t>
        </is>
      </c>
      <c r="B4" s="4" t="inlineStr">
        <is>
          <t>6.00%</t>
        </is>
      </c>
    </row>
    <row r="5">
      <c r="A5" s="4" t="inlineStr">
        <is>
          <t>Unsecured Promissory Notes [Member]</t>
        </is>
      </c>
    </row>
    <row r="6">
      <c r="A6" s="3" t="inlineStr">
        <is>
          <t>Subsequent Events (Details) [Line Items]</t>
        </is>
      </c>
    </row>
    <row r="7">
      <c r="A7" s="4" t="inlineStr">
        <is>
          <t>Principal amount</t>
        </is>
      </c>
      <c r="B7" s="6" t="n">
        <v>1250000</v>
      </c>
    </row>
    <row r="8">
      <c r="A8" s="4" t="inlineStr">
        <is>
          <t>Note Purchase Agreement [Member]</t>
        </is>
      </c>
    </row>
    <row r="9">
      <c r="A9" s="3" t="inlineStr">
        <is>
          <t>Subsequent Events (Details) [Line Items]</t>
        </is>
      </c>
    </row>
    <row r="10">
      <c r="A10" s="4" t="inlineStr">
        <is>
          <t>Principal amount</t>
        </is>
      </c>
      <c r="B10" s="6" t="n">
        <v>1250000</v>
      </c>
    </row>
    <row r="11">
      <c r="A11" s="4" t="inlineStr">
        <is>
          <t>Interest rate percentage</t>
        </is>
      </c>
      <c r="B11" s="4" t="inlineStr">
        <is>
          <t>15.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tatement of Operations - USD ($)</t>
        </is>
      </c>
      <c r="B1" s="2" t="inlineStr">
        <is>
          <t>12 Months Ended</t>
        </is>
      </c>
    </row>
    <row r="2">
      <c r="B2" s="2" t="inlineStr">
        <is>
          <t>Dec. 31, 2021</t>
        </is>
      </c>
      <c r="C2" s="2" t="inlineStr">
        <is>
          <t>Dec. 31, 2020</t>
        </is>
      </c>
    </row>
    <row r="3">
      <c r="A3" s="3" t="inlineStr">
        <is>
          <t>Income Statement [Abstract]</t>
        </is>
      </c>
    </row>
    <row r="4">
      <c r="A4" s="4" t="inlineStr">
        <is>
          <t>Total revenue</t>
        </is>
      </c>
      <c r="B4" s="4" t="inlineStr">
        <is>
          <t xml:space="preserve"> </t>
        </is>
      </c>
      <c r="C4" s="4" t="inlineStr">
        <is>
          <t xml:space="preserve"> </t>
        </is>
      </c>
    </row>
    <row r="5">
      <c r="A5" s="4" t="inlineStr">
        <is>
          <t>Cost of revenue</t>
        </is>
      </c>
      <c r="B5" s="4" t="inlineStr">
        <is>
          <t xml:space="preserve"> </t>
        </is>
      </c>
      <c r="C5" s="4" t="inlineStr">
        <is>
          <t xml:space="preserve"> </t>
        </is>
      </c>
    </row>
    <row r="6">
      <c r="A6" s="4" t="inlineStr">
        <is>
          <t>Gross profit</t>
        </is>
      </c>
      <c r="B6" s="4" t="inlineStr">
        <is>
          <t xml:space="preserve"> </t>
        </is>
      </c>
      <c r="C6" s="4" t="inlineStr">
        <is>
          <t xml:space="preserve"> </t>
        </is>
      </c>
    </row>
    <row r="7">
      <c r="A7" s="4" t="inlineStr">
        <is>
          <t>Salaries and Benefits</t>
        </is>
      </c>
      <c r="B7" s="5" t="n">
        <v>2488877</v>
      </c>
      <c r="C7" s="5" t="n">
        <v>642676</v>
      </c>
    </row>
    <row r="8">
      <c r="A8" s="4" t="inlineStr">
        <is>
          <t>Consulting</t>
        </is>
      </c>
      <c r="B8" s="5" t="n">
        <v>1076901</v>
      </c>
      <c r="C8" s="5" t="n">
        <v>1683412</v>
      </c>
    </row>
    <row r="9">
      <c r="A9" s="4" t="inlineStr">
        <is>
          <t>Research &amp; Development</t>
        </is>
      </c>
      <c r="B9" s="5" t="n">
        <v>2585796</v>
      </c>
      <c r="C9" s="5" t="n">
        <v>1539517</v>
      </c>
    </row>
    <row r="10">
      <c r="A10" s="4" t="inlineStr">
        <is>
          <t>Stock Based Compensation</t>
        </is>
      </c>
      <c r="B10" s="5" t="n">
        <v>9401345</v>
      </c>
      <c r="C10" s="5" t="n">
        <v>11177111</v>
      </c>
    </row>
    <row r="11">
      <c r="A11" s="4" t="inlineStr">
        <is>
          <t>Related Party Marketing</t>
        </is>
      </c>
      <c r="B11" s="4" t="inlineStr">
        <is>
          <t xml:space="preserve"> </t>
        </is>
      </c>
      <c r="C11" s="5" t="n">
        <v>140698</v>
      </c>
    </row>
    <row r="12">
      <c r="A12" s="4" t="inlineStr">
        <is>
          <t>Selling General &amp; Administrative -Other</t>
        </is>
      </c>
      <c r="B12" s="5" t="n">
        <v>1577174</v>
      </c>
      <c r="C12" s="5" t="n">
        <v>2159593</v>
      </c>
    </row>
    <row r="13">
      <c r="A13" s="4" t="inlineStr">
        <is>
          <t>Operating expenses</t>
        </is>
      </c>
      <c r="B13" s="5" t="n">
        <v>17130093</v>
      </c>
      <c r="C13" s="5" t="n">
        <v>17343007</v>
      </c>
    </row>
    <row r="14">
      <c r="A14" s="4" t="inlineStr">
        <is>
          <t>Loss from Operations</t>
        </is>
      </c>
      <c r="B14" s="5" t="n">
        <v>-17130093</v>
      </c>
      <c r="C14" s="5" t="n">
        <v>-17343007</v>
      </c>
    </row>
    <row r="15">
      <c r="A15" s="3" t="inlineStr">
        <is>
          <t>Other Income and Expense</t>
        </is>
      </c>
    </row>
    <row r="16">
      <c r="A16" s="4" t="inlineStr">
        <is>
          <t>Interest Income – Money Market</t>
        </is>
      </c>
      <c r="B16" s="5" t="n">
        <v>7378</v>
      </c>
      <c r="C16" s="5" t="n">
        <v>27</v>
      </c>
    </row>
    <row r="17">
      <c r="A17" s="4" t="inlineStr">
        <is>
          <t>Misc. Income – Legal Settlements</t>
        </is>
      </c>
      <c r="B17" s="4" t="inlineStr">
        <is>
          <t xml:space="preserve"> </t>
        </is>
      </c>
      <c r="C17" s="5" t="n">
        <v>425000</v>
      </c>
    </row>
    <row r="18">
      <c r="A18" s="4" t="inlineStr">
        <is>
          <t>Misc. Income – Government Grants</t>
        </is>
      </c>
      <c r="B18" s="5" t="n">
        <v>218371</v>
      </c>
      <c r="C18" s="5" t="n">
        <v>17500</v>
      </c>
    </row>
    <row r="19">
      <c r="A19" s="4" t="inlineStr">
        <is>
          <t>Interest Expense – Promissory Notes</t>
        </is>
      </c>
      <c r="B19" s="4" t="inlineStr">
        <is>
          <t xml:space="preserve"> </t>
        </is>
      </c>
      <c r="C19" s="5" t="n">
        <v>-226699</v>
      </c>
    </row>
    <row r="20">
      <c r="A20" s="4" t="inlineStr">
        <is>
          <t>Interest Expense - Beneficial conversion feature</t>
        </is>
      </c>
      <c r="B20" s="4" t="inlineStr">
        <is>
          <t xml:space="preserve"> </t>
        </is>
      </c>
      <c r="C20" s="5" t="n">
        <v>-100000</v>
      </c>
    </row>
    <row r="21">
      <c r="A21" s="4" t="inlineStr">
        <is>
          <t>Interest Expense –Warrants</t>
        </is>
      </c>
      <c r="B21" s="5" t="n">
        <v>-10715799</v>
      </c>
      <c r="C21" s="5" t="n">
        <v>-2806219</v>
      </c>
    </row>
    <row r="22">
      <c r="A22" s="4" t="inlineStr">
        <is>
          <t>Interest Expense – Derivatives mark to market</t>
        </is>
      </c>
      <c r="B22" s="4" t="inlineStr">
        <is>
          <t xml:space="preserve"> </t>
        </is>
      </c>
      <c r="C22" s="5" t="n">
        <v>980730</v>
      </c>
    </row>
    <row r="23">
      <c r="A23" s="4" t="inlineStr">
        <is>
          <t>Interest Expense – Preferred dividends</t>
        </is>
      </c>
      <c r="B23" s="5" t="n">
        <v>-117454</v>
      </c>
      <c r="C23" s="4" t="inlineStr">
        <is>
          <t xml:space="preserve"> </t>
        </is>
      </c>
    </row>
    <row r="24">
      <c r="A24" s="4" t="inlineStr">
        <is>
          <t>Interest Expense – Financing expenses</t>
        </is>
      </c>
      <c r="B24" s="5" t="n">
        <v>-161250</v>
      </c>
      <c r="C24" s="5" t="n">
        <v>-5681612</v>
      </c>
    </row>
    <row r="25">
      <c r="A25" s="4" t="inlineStr">
        <is>
          <t>Net Other income (expense)</t>
        </is>
      </c>
      <c r="B25" s="5" t="n">
        <v>-10768754</v>
      </c>
      <c r="C25" s="5" t="n">
        <v>-7391273</v>
      </c>
    </row>
    <row r="26">
      <c r="A26" s="4" t="inlineStr">
        <is>
          <t>Federal income tax expense</t>
        </is>
      </c>
      <c r="B26" s="4" t="inlineStr">
        <is>
          <t xml:space="preserve"> </t>
        </is>
      </c>
      <c r="C26" s="4" t="inlineStr">
        <is>
          <t xml:space="preserve"> </t>
        </is>
      </c>
    </row>
    <row r="27">
      <c r="A27" s="4" t="inlineStr">
        <is>
          <t>Net loss</t>
        </is>
      </c>
      <c r="B27" s="6" t="n">
        <v>-27898847</v>
      </c>
      <c r="C27" s="6" t="n">
        <v>-24734280</v>
      </c>
    </row>
    <row r="28">
      <c r="A28" s="4" t="inlineStr">
        <is>
          <t>Weighted average shares - basic and diluted (in Shares)</t>
        </is>
      </c>
      <c r="B28" s="5" t="n">
        <v>29156815</v>
      </c>
      <c r="C28" s="5" t="n">
        <v>27966096</v>
      </c>
    </row>
    <row r="29">
      <c r="A29" s="4" t="inlineStr">
        <is>
          <t>Loss per share - basic and diluted (in Dollars per share)</t>
        </is>
      </c>
      <c r="B29" s="8" t="n">
        <v>-0.96</v>
      </c>
      <c r="C29" s="8" t="n">
        <v>-0.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1" customWidth="1" min="1" max="1"/>
    <col width="13" customWidth="1" min="2" max="2"/>
    <col width="27" customWidth="1" min="3" max="3"/>
    <col width="20" customWidth="1" min="4" max="4"/>
    <col width="16" customWidth="1" min="5" max="5"/>
    <col width="13" customWidth="1" min="6" max="6"/>
  </cols>
  <sheetData>
    <row r="1">
      <c r="A1" s="1" t="inlineStr">
        <is>
          <t>Statement of Stockholders’ Deficit - USD ($)</t>
        </is>
      </c>
      <c r="B1" s="2" t="inlineStr">
        <is>
          <t>Common Stock</t>
        </is>
      </c>
      <c r="C1" s="2" t="inlineStr">
        <is>
          <t>Additional Paid in Capital</t>
        </is>
      </c>
      <c r="D1" s="2" t="inlineStr">
        <is>
          <t>Accumulated Deficit</t>
        </is>
      </c>
      <c r="E1" s="2" t="inlineStr">
        <is>
          <t>Preferred Stock</t>
        </is>
      </c>
      <c r="F1" s="2" t="inlineStr">
        <is>
          <t>Total</t>
        </is>
      </c>
    </row>
    <row r="2">
      <c r="A2" s="4" t="inlineStr">
        <is>
          <t>Balance at Dec. 31, 2019</t>
        </is>
      </c>
      <c r="B2" s="6" t="n">
        <v>736</v>
      </c>
      <c r="C2" s="6" t="n">
        <v>25947926</v>
      </c>
      <c r="D2" s="6" t="n">
        <v>-28760955</v>
      </c>
      <c r="F2" s="6" t="n">
        <v>-2812293</v>
      </c>
    </row>
    <row r="3">
      <c r="A3" s="4" t="inlineStr">
        <is>
          <t>Balance (in Shares) at Dec. 31, 2019</t>
        </is>
      </c>
      <c r="B3" s="5" t="n">
        <v>7362046</v>
      </c>
    </row>
    <row r="4">
      <c r="A4" s="4" t="inlineStr">
        <is>
          <t>Issuance of shares for cash</t>
        </is>
      </c>
      <c r="B4" s="6" t="n">
        <v>1249</v>
      </c>
      <c r="C4" s="5" t="n">
        <v>20754091</v>
      </c>
      <c r="D4" s="4" t="inlineStr">
        <is>
          <t xml:space="preserve"> </t>
        </is>
      </c>
      <c r="F4" s="5" t="n">
        <v>20755340</v>
      </c>
    </row>
    <row r="5">
      <c r="A5" s="4" t="inlineStr">
        <is>
          <t>Issuance of shares for cash (in Shares)</t>
        </is>
      </c>
      <c r="B5" s="5" t="n">
        <v>12492318</v>
      </c>
    </row>
    <row r="6">
      <c r="A6" s="4" t="inlineStr">
        <is>
          <t>Issuance of shares for debt conversion</t>
        </is>
      </c>
      <c r="B6" s="6" t="n">
        <v>443</v>
      </c>
      <c r="C6" s="5" t="n">
        <v>1952131</v>
      </c>
      <c r="F6" s="5" t="n">
        <v>1952574</v>
      </c>
    </row>
    <row r="7">
      <c r="A7" s="4" t="inlineStr">
        <is>
          <t>Issuance of shares for debt conversion (in Shares)</t>
        </is>
      </c>
      <c r="B7" s="5" t="n">
        <v>4429054</v>
      </c>
    </row>
    <row r="8">
      <c r="A8" s="4" t="inlineStr">
        <is>
          <t>Issuance of shares for services</t>
        </is>
      </c>
      <c r="B8" s="6" t="n">
        <v>107</v>
      </c>
      <c r="C8" s="5" t="n">
        <v>5230066</v>
      </c>
      <c r="D8" s="4" t="inlineStr">
        <is>
          <t xml:space="preserve"> </t>
        </is>
      </c>
      <c r="F8" s="5" t="n">
        <v>5230173</v>
      </c>
    </row>
    <row r="9">
      <c r="A9" s="4" t="inlineStr">
        <is>
          <t>Issuance of shares for services (in Shares)</t>
        </is>
      </c>
      <c r="B9" s="5" t="n">
        <v>1067678</v>
      </c>
    </row>
    <row r="10">
      <c r="A10" s="4" t="inlineStr">
        <is>
          <t>Beneficial Conversion Feature</t>
        </is>
      </c>
      <c r="B10" s="4" t="inlineStr">
        <is>
          <t xml:space="preserve"> </t>
        </is>
      </c>
      <c r="C10" s="5" t="n">
        <v>100000</v>
      </c>
      <c r="D10" s="4" t="inlineStr">
        <is>
          <t xml:space="preserve"> </t>
        </is>
      </c>
      <c r="F10" s="5" t="n">
        <v>100000</v>
      </c>
    </row>
    <row r="11">
      <c r="A11" s="4" t="inlineStr">
        <is>
          <t>Subscription Receivable</t>
        </is>
      </c>
      <c r="B11" s="4" t="inlineStr">
        <is>
          <t xml:space="preserve"> </t>
        </is>
      </c>
      <c r="C11" s="5" t="n">
        <v>100000</v>
      </c>
      <c r="D11" s="4" t="inlineStr">
        <is>
          <t xml:space="preserve"> </t>
        </is>
      </c>
      <c r="F11" s="5" t="n">
        <v>100000</v>
      </c>
    </row>
    <row r="12">
      <c r="A12" s="4" t="inlineStr">
        <is>
          <t>Derivatives &amp; Warrants</t>
        </is>
      </c>
      <c r="B12" s="4" t="inlineStr">
        <is>
          <t xml:space="preserve"> </t>
        </is>
      </c>
      <c r="C12" s="5" t="n">
        <v>2806219</v>
      </c>
      <c r="D12" s="4" t="inlineStr">
        <is>
          <t xml:space="preserve"> </t>
        </is>
      </c>
      <c r="F12" s="5" t="n">
        <v>2806219</v>
      </c>
    </row>
    <row r="13">
      <c r="A13" s="4" t="inlineStr">
        <is>
          <t>Stock Options</t>
        </is>
      </c>
      <c r="C13" s="5" t="n">
        <v>1300168</v>
      </c>
      <c r="D13" s="4" t="inlineStr">
        <is>
          <t xml:space="preserve"> </t>
        </is>
      </c>
      <c r="F13" s="5" t="n">
        <v>1300168</v>
      </c>
    </row>
    <row r="14">
      <c r="A14" s="4" t="inlineStr">
        <is>
          <t>Stock based compensation</t>
        </is>
      </c>
      <c r="B14" s="6" t="n">
        <v>262</v>
      </c>
      <c r="C14" s="5" t="n">
        <v>9876681</v>
      </c>
      <c r="D14" s="4" t="inlineStr">
        <is>
          <t xml:space="preserve"> </t>
        </is>
      </c>
      <c r="F14" s="5" t="n">
        <v>9876943</v>
      </c>
    </row>
    <row r="15">
      <c r="A15" s="4" t="inlineStr">
        <is>
          <t>Stock based compensation (in Shares)</t>
        </is>
      </c>
      <c r="B15" s="5" t="n">
        <v>2615000</v>
      </c>
    </row>
    <row r="16">
      <c r="A16" s="4" t="inlineStr">
        <is>
          <t>Net loss</t>
        </is>
      </c>
      <c r="B16" s="4" t="inlineStr">
        <is>
          <t xml:space="preserve"> </t>
        </is>
      </c>
      <c r="C16" s="4" t="inlineStr">
        <is>
          <t xml:space="preserve"> </t>
        </is>
      </c>
      <c r="D16" s="5" t="n">
        <v>-24734280</v>
      </c>
      <c r="F16" s="5" t="n">
        <v>-24734280</v>
      </c>
    </row>
    <row r="17">
      <c r="A17" s="4" t="inlineStr">
        <is>
          <t>Balance at Dec. 31, 2020</t>
        </is>
      </c>
      <c r="B17" s="6" t="n">
        <v>2797</v>
      </c>
      <c r="C17" s="5" t="n">
        <v>68067282</v>
      </c>
      <c r="D17" s="5" t="n">
        <v>-53495235</v>
      </c>
      <c r="E17" s="6" t="n">
        <v>0</v>
      </c>
      <c r="F17" s="5" t="n">
        <v>14574844</v>
      </c>
    </row>
    <row r="18">
      <c r="A18" s="4" t="inlineStr">
        <is>
          <t>Balance (in Shares) at Dec. 31, 2020</t>
        </is>
      </c>
      <c r="B18" s="5" t="n">
        <v>27966096</v>
      </c>
      <c r="E18" s="5" t="n">
        <v>0</v>
      </c>
    </row>
    <row r="19">
      <c r="A19" s="4" t="inlineStr">
        <is>
          <t>Issuance of shares for cash</t>
        </is>
      </c>
      <c r="B19" s="6" t="n">
        <v>18</v>
      </c>
      <c r="C19" s="5" t="n">
        <v>8936077</v>
      </c>
      <c r="D19" s="4" t="inlineStr">
        <is>
          <t xml:space="preserve"> </t>
        </is>
      </c>
      <c r="E19" s="6" t="n">
        <v>154</v>
      </c>
      <c r="F19" s="5" t="n">
        <v>8936249</v>
      </c>
    </row>
    <row r="20">
      <c r="A20" s="4" t="inlineStr">
        <is>
          <t>Issuance of shares for cash (in Shares)</t>
        </is>
      </c>
      <c r="B20" s="5" t="n">
        <v>180000</v>
      </c>
      <c r="E20" s="5" t="n">
        <v>1545459</v>
      </c>
    </row>
    <row r="21">
      <c r="A21" s="4" t="inlineStr">
        <is>
          <t>Issuance of shares for debt conversion</t>
        </is>
      </c>
      <c r="B21" s="4" t="inlineStr">
        <is>
          <t xml:space="preserve"> </t>
        </is>
      </c>
      <c r="C21" s="4" t="inlineStr">
        <is>
          <t xml:space="preserve"> </t>
        </is>
      </c>
      <c r="F21" s="4" t="inlineStr">
        <is>
          <t xml:space="preserve"> </t>
        </is>
      </c>
    </row>
    <row r="22">
      <c r="A22" s="4" t="inlineStr">
        <is>
          <t>Issuance of shares for services</t>
        </is>
      </c>
      <c r="B22" s="6" t="n">
        <v>101</v>
      </c>
      <c r="C22" s="5" t="n">
        <v>1764022</v>
      </c>
      <c r="D22" s="4" t="inlineStr">
        <is>
          <t xml:space="preserve"> </t>
        </is>
      </c>
      <c r="F22" s="5" t="n">
        <v>1764123</v>
      </c>
    </row>
    <row r="23">
      <c r="A23" s="4" t="inlineStr">
        <is>
          <t>Issuance of shares for services (in Shares)</t>
        </is>
      </c>
      <c r="B23" s="5" t="n">
        <v>1010719</v>
      </c>
    </row>
    <row r="24">
      <c r="A24" s="4" t="inlineStr">
        <is>
          <t>Beneficial Conversion Feature</t>
        </is>
      </c>
      <c r="B24" s="4" t="inlineStr">
        <is>
          <t xml:space="preserve"> </t>
        </is>
      </c>
      <c r="C24" s="4" t="inlineStr">
        <is>
          <t xml:space="preserve"> </t>
        </is>
      </c>
      <c r="D24" s="4" t="inlineStr">
        <is>
          <t xml:space="preserve"> </t>
        </is>
      </c>
      <c r="F24" s="4" t="inlineStr">
        <is>
          <t xml:space="preserve"> </t>
        </is>
      </c>
    </row>
    <row r="25">
      <c r="A25" s="4" t="inlineStr">
        <is>
          <t>Subscription Receivable</t>
        </is>
      </c>
      <c r="B25" s="4" t="inlineStr">
        <is>
          <t xml:space="preserve"> </t>
        </is>
      </c>
      <c r="C25" s="4" t="inlineStr">
        <is>
          <t xml:space="preserve"> </t>
        </is>
      </c>
      <c r="D25" s="4" t="inlineStr">
        <is>
          <t xml:space="preserve"> </t>
        </is>
      </c>
      <c r="F25" s="4" t="inlineStr">
        <is>
          <t xml:space="preserve"> </t>
        </is>
      </c>
    </row>
    <row r="26">
      <c r="A26" s="4" t="inlineStr">
        <is>
          <t>Derivatives &amp; Warrants</t>
        </is>
      </c>
      <c r="B26" s="4" t="inlineStr">
        <is>
          <t xml:space="preserve"> </t>
        </is>
      </c>
      <c r="C26" s="5" t="n">
        <v>10715799</v>
      </c>
      <c r="D26" s="4" t="inlineStr">
        <is>
          <t xml:space="preserve"> </t>
        </is>
      </c>
      <c r="F26" s="5" t="n">
        <v>10715799</v>
      </c>
    </row>
    <row r="27">
      <c r="A27" s="4" t="inlineStr">
        <is>
          <t>Stock Options</t>
        </is>
      </c>
      <c r="C27" s="5" t="n">
        <v>8109729</v>
      </c>
      <c r="D27" s="4" t="inlineStr">
        <is>
          <t xml:space="preserve"> </t>
        </is>
      </c>
      <c r="F27" s="5" t="n">
        <v>8109729</v>
      </c>
    </row>
    <row r="28">
      <c r="A28" s="4" t="inlineStr">
        <is>
          <t>Stock based compensation</t>
        </is>
      </c>
      <c r="B28" s="4" t="inlineStr">
        <is>
          <t xml:space="preserve"> </t>
        </is>
      </c>
      <c r="C28" s="4" t="inlineStr">
        <is>
          <t xml:space="preserve"> </t>
        </is>
      </c>
      <c r="D28" s="4" t="inlineStr">
        <is>
          <t xml:space="preserve"> </t>
        </is>
      </c>
      <c r="F28" s="4" t="inlineStr">
        <is>
          <t xml:space="preserve"> </t>
        </is>
      </c>
    </row>
    <row r="29">
      <c r="A29" s="4" t="inlineStr">
        <is>
          <t>Net loss</t>
        </is>
      </c>
      <c r="B29" s="4" t="inlineStr">
        <is>
          <t xml:space="preserve"> </t>
        </is>
      </c>
      <c r="C29" s="4" t="inlineStr">
        <is>
          <t xml:space="preserve"> </t>
        </is>
      </c>
      <c r="D29" s="5" t="n">
        <v>-27898846</v>
      </c>
      <c r="F29" s="5" t="n">
        <v>-27898846</v>
      </c>
    </row>
    <row r="30">
      <c r="A30" s="4" t="inlineStr">
        <is>
          <t>Balance at Dec. 31, 2021</t>
        </is>
      </c>
      <c r="B30" s="6" t="n">
        <v>2916</v>
      </c>
      <c r="C30" s="6" t="n">
        <v>97592909</v>
      </c>
      <c r="D30" s="6" t="n">
        <v>-81394081</v>
      </c>
      <c r="E30" s="6" t="n">
        <v>154</v>
      </c>
      <c r="F30" s="6" t="n">
        <v>16201898</v>
      </c>
    </row>
    <row r="31">
      <c r="A31" s="4" t="inlineStr">
        <is>
          <t>Balance (in Shares) at Dec. 31, 2021</t>
        </is>
      </c>
      <c r="B31" s="5" t="n">
        <v>29156815</v>
      </c>
      <c r="E31" s="5" t="n">
        <v>15454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atement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27898847</v>
      </c>
      <c r="C4" s="6" t="n">
        <v>-24734280</v>
      </c>
    </row>
    <row r="5">
      <c r="A5" s="3" t="inlineStr">
        <is>
          <t>Adjustments to reconcile net income (loss) to net cash</t>
        </is>
      </c>
    </row>
    <row r="6">
      <c r="A6" s="4" t="inlineStr">
        <is>
          <t>Prepaid Expenses</t>
        </is>
      </c>
      <c r="B6" s="5" t="n">
        <v>-442224</v>
      </c>
      <c r="C6" s="5" t="n">
        <v>-19224</v>
      </c>
    </row>
    <row r="7">
      <c r="A7" s="4" t="inlineStr">
        <is>
          <t>Depreciation</t>
        </is>
      </c>
      <c r="B7" s="5" t="n">
        <v>8998</v>
      </c>
      <c r="C7" s="5" t="n">
        <v>6613</v>
      </c>
    </row>
    <row r="8">
      <c r="A8" s="4" t="inlineStr">
        <is>
          <t>Accounts Payable</t>
        </is>
      </c>
      <c r="B8" s="5" t="n">
        <v>98164</v>
      </c>
      <c r="C8" s="5" t="n">
        <v>148445</v>
      </c>
    </row>
    <row r="9">
      <c r="A9" s="4" t="inlineStr">
        <is>
          <t>Accrued Expenses</t>
        </is>
      </c>
      <c r="B9" s="5" t="n">
        <v>487828</v>
      </c>
      <c r="C9" s="5" t="n">
        <v>-44417</v>
      </c>
    </row>
    <row r="10">
      <c r="A10" s="4" t="inlineStr">
        <is>
          <t>Derivative Mark to Market</t>
        </is>
      </c>
      <c r="B10" s="4" t="inlineStr">
        <is>
          <t xml:space="preserve"> </t>
        </is>
      </c>
      <c r="C10" s="5" t="n">
        <v>-980730</v>
      </c>
    </row>
    <row r="11">
      <c r="A11" s="4" t="inlineStr">
        <is>
          <t>Stock Based Compensation</t>
        </is>
      </c>
      <c r="B11" s="5" t="n">
        <v>10203853</v>
      </c>
      <c r="C11" s="5" t="n">
        <v>11176850</v>
      </c>
    </row>
    <row r="12">
      <c r="A12" s="4" t="inlineStr">
        <is>
          <t>Warrant Expense</t>
        </is>
      </c>
      <c r="B12" s="5" t="n">
        <v>10715799</v>
      </c>
      <c r="C12" s="5" t="n">
        <v>2806219</v>
      </c>
    </row>
    <row r="13">
      <c r="A13" s="4" t="inlineStr">
        <is>
          <t>Beneficial Conversion Feature</t>
        </is>
      </c>
      <c r="B13" s="4" t="inlineStr">
        <is>
          <t xml:space="preserve"> </t>
        </is>
      </c>
      <c r="C13" s="5" t="n">
        <v>100000</v>
      </c>
    </row>
    <row r="14">
      <c r="A14" s="4" t="inlineStr">
        <is>
          <t>Lease Liability and other</t>
        </is>
      </c>
      <c r="B14" s="5" t="n">
        <v>21469</v>
      </c>
    </row>
    <row r="15">
      <c r="A15" s="4" t="inlineStr">
        <is>
          <t>CASH USED IN OPERATING ACTIVITIES</t>
        </is>
      </c>
      <c r="B15" s="5" t="n">
        <v>-6804960</v>
      </c>
      <c r="C15" s="5" t="n">
        <v>-11540524</v>
      </c>
    </row>
    <row r="16">
      <c r="A16" s="3" t="inlineStr">
        <is>
          <t>CASH FLOWS FROM INVESTING ACTIVITIES</t>
        </is>
      </c>
    </row>
    <row r="17">
      <c r="A17" s="4" t="inlineStr">
        <is>
          <t>Fixed Assets – Computer Software and Equipment</t>
        </is>
      </c>
      <c r="B17" s="5" t="n">
        <v>-19391</v>
      </c>
      <c r="C17" s="5" t="n">
        <v>-11973</v>
      </c>
    </row>
    <row r="18">
      <c r="A18" s="4" t="inlineStr">
        <is>
          <t>Other Assets – Lease Right to Use</t>
        </is>
      </c>
      <c r="B18" s="5" t="n">
        <v>-18084</v>
      </c>
      <c r="C18" s="4" t="inlineStr">
        <is>
          <t xml:space="preserve"> </t>
        </is>
      </c>
    </row>
    <row r="19">
      <c r="A19" s="4" t="inlineStr">
        <is>
          <t>Other Assets – Security Deposits</t>
        </is>
      </c>
      <c r="B19" s="5" t="n">
        <v>-3109</v>
      </c>
      <c r="C19" s="4" t="inlineStr">
        <is>
          <t xml:space="preserve"> </t>
        </is>
      </c>
    </row>
    <row r="20">
      <c r="A20" s="4" t="inlineStr">
        <is>
          <t>CASH USED IN INVESTING ACTIVITIES</t>
        </is>
      </c>
      <c r="B20" s="5" t="n">
        <v>-40584</v>
      </c>
      <c r="C20" s="5" t="n">
        <v>-11973</v>
      </c>
    </row>
    <row r="21">
      <c r="A21" s="3" t="inlineStr">
        <is>
          <t>CASH FLOWS FROM FINANCING ACTIVITIES</t>
        </is>
      </c>
    </row>
    <row r="22">
      <c r="A22" s="4" t="inlineStr">
        <is>
          <t>Issuance (repayment/conversion) of Convertible Promissory Notes</t>
        </is>
      </c>
      <c r="B22" s="4" t="inlineStr">
        <is>
          <t xml:space="preserve"> </t>
        </is>
      </c>
      <c r="C22" s="5" t="n">
        <v>-1609000</v>
      </c>
    </row>
    <row r="23">
      <c r="A23" s="4" t="inlineStr">
        <is>
          <t>Proceeds from loans</t>
        </is>
      </c>
      <c r="B23" s="5" t="n">
        <v>-218371</v>
      </c>
      <c r="C23" s="5" t="n">
        <v>218371</v>
      </c>
    </row>
    <row r="24">
      <c r="A24" s="4" t="inlineStr">
        <is>
          <t>Subscription Receivable</t>
        </is>
      </c>
      <c r="B24" s="4" t="inlineStr">
        <is>
          <t xml:space="preserve"> </t>
        </is>
      </c>
      <c r="C24" s="5" t="n">
        <v>100000</v>
      </c>
    </row>
    <row r="25">
      <c r="A25" s="4" t="inlineStr">
        <is>
          <t>Proceeds from stock issuance</t>
        </is>
      </c>
      <c r="B25" s="5" t="n">
        <v>8606250</v>
      </c>
      <c r="C25" s="5" t="n">
        <v>27938348</v>
      </c>
    </row>
    <row r="26">
      <c r="A26" s="4" t="inlineStr">
        <is>
          <t>CASH PROVIDED BY FINANCING ACTIVITIES</t>
        </is>
      </c>
      <c r="B26" s="5" t="n">
        <v>8387879</v>
      </c>
      <c r="C26" s="5" t="n">
        <v>26647719</v>
      </c>
    </row>
    <row r="27">
      <c r="A27" s="4" t="inlineStr">
        <is>
          <t>Net increase (decrease) in cash</t>
        </is>
      </c>
      <c r="B27" s="5" t="n">
        <v>1542335</v>
      </c>
      <c r="C27" s="5" t="n">
        <v>15095222</v>
      </c>
    </row>
    <row r="28">
      <c r="A28" s="4" t="inlineStr">
        <is>
          <t>Cash, beginning of period</t>
        </is>
      </c>
      <c r="B28" s="5" t="n">
        <v>15196322</v>
      </c>
      <c r="C28" s="5" t="n">
        <v>101100</v>
      </c>
    </row>
    <row r="29">
      <c r="A29" s="4" t="inlineStr">
        <is>
          <t>Cash, end of period</t>
        </is>
      </c>
      <c r="B29" s="5" t="n">
        <v>16738657</v>
      </c>
      <c r="C29" s="5" t="n">
        <v>15196322</v>
      </c>
    </row>
    <row r="30">
      <c r="A30" s="3" t="inlineStr">
        <is>
          <t>SUPPLEMENTAL DISCLOSURES</t>
        </is>
      </c>
    </row>
    <row r="31">
      <c r="A31" s="4" t="inlineStr">
        <is>
          <t>Cash paid for interest</t>
        </is>
      </c>
      <c r="B31" s="4" t="inlineStr">
        <is>
          <t xml:space="preserve"> </t>
        </is>
      </c>
      <c r="C31" s="5" t="n">
        <v>1465438</v>
      </c>
    </row>
    <row r="32">
      <c r="A32" s="4" t="inlineStr">
        <is>
          <t>Cash paid for income taxes</t>
        </is>
      </c>
      <c r="B32" s="4" t="inlineStr">
        <is>
          <t xml:space="preserve"> </t>
        </is>
      </c>
      <c r="C32" s="4" t="inlineStr">
        <is>
          <t xml:space="preserve"> </t>
        </is>
      </c>
    </row>
    <row r="33">
      <c r="A33" s="3" t="inlineStr">
        <is>
          <t>NON-CASH INVESTING ACTIVITIES</t>
        </is>
      </c>
    </row>
    <row r="34">
      <c r="A34" s="4" t="inlineStr">
        <is>
          <t>Lease Right to Use</t>
        </is>
      </c>
      <c r="B34" s="5" t="n">
        <v>-18084</v>
      </c>
      <c r="C34" s="4" t="inlineStr">
        <is>
          <t xml:space="preserve"> </t>
        </is>
      </c>
    </row>
    <row r="35">
      <c r="A35" s="3" t="inlineStr">
        <is>
          <t>NON-CASH FINANCING ACTIVITIES</t>
        </is>
      </c>
    </row>
    <row r="36">
      <c r="A36" s="4" t="inlineStr">
        <is>
          <t>Note payable issued in exchange for a Subscription receivable</t>
        </is>
      </c>
      <c r="B36" s="4" t="inlineStr">
        <is>
          <t xml:space="preserve"> </t>
        </is>
      </c>
      <c r="C36" s="5" t="n">
        <v>-100000</v>
      </c>
    </row>
    <row r="37">
      <c r="A37" s="4" t="inlineStr">
        <is>
          <t>Common stock issued for compensation</t>
        </is>
      </c>
      <c r="B37" s="5" t="n">
        <v>-1764123</v>
      </c>
      <c r="C37" s="5" t="n">
        <v>-11176850</v>
      </c>
    </row>
    <row r="38">
      <c r="A38" s="4" t="inlineStr">
        <is>
          <t>Conversion of Convertible Promissory Notes to Common Stock</t>
        </is>
      </c>
      <c r="B38" s="4" t="inlineStr">
        <is>
          <t xml:space="preserve"> </t>
        </is>
      </c>
      <c r="C38" s="6" t="n">
        <v>-16720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Accounting Policies [Abstract]</t>
        </is>
      </c>
    </row>
    <row r="4">
      <c r="A4" s="4" t="inlineStr">
        <is>
          <t>Organization and Summary of Significant Accounting Policies</t>
        </is>
      </c>
      <c r="B4" s="4" t="inlineStr">
        <is>
          <t>Note 1 – Organization and Summary of Significant Accounting
Policies: Organization: Quantum Computing Inc., formerly known as
Innovative Beverage Group Holdings, Inc. a Delaware corporation (the “Company”) was the surviving entity as the result of
a merger between Ticketcart, Inc. and Innovative Beverage Group, Inc., both Nevada corporations. Innovative Beverage Group, Inc. was the
surviving entity as the result of a merger between Kat-A-Tonic Distributing, Inc., a Texas corporation and United European Holdings, Ltd.,
a Nevada Corporation. In 2021 the Company established three wholly owned subsidiaries, Qubitech, Inc., Qubittech Federal, Inc. and Qubittech
International, Inc., all of which are Delaware corporations. At this time there are no personnel, assets or liabilities associated with
any of the subsidiaries. History Quantum Computing Inc. (“QCI” or the
“Company”), was incorporated in the State of Nevada on July 25, 2001 as Ticketcart, Inc. Ticketcart’s original business
plan involved in the sale of ink-jet cartridges online. Ticketcart offered remanufactured and compatible cartridges for Hewlett-Packard,
Epson, Lexmark, and Canon inkjet printers. On July 25, 2007, Ticketcart, Inc. acquired Innovative Beverage Group, Inc. and changed its
name to Innovative Beverage Group Holdings, Inc. (“IBGH”) to better reflect its business operations at the time which was
beverage distribution and product development. In 2013, IBGH ceased operations. On May 22, 2017, one of IBGH’s shareholders, William
Alessi (the “Plaintiff”), filed suit against the Company alleging “(1) fraud; and (2) breach of fiduciary duties of
care, loyalty and good faith to the Corporation’s shareholders.” Mr. Alessi’s complaint alleged that the
officers and directors of IBGH had abandoned it and allowed the Company’s assets to be wasted, causing injury to the Company and
its shareholders. Mr. Alessi sought damages of $30,000 for each claim, plus reimbursement of filing costs of $1,000, and the
appointment of a Receiver for the Company. On August 28, 2017, the North Carolina Court,
Superior Court Division (the “North Carolina Court”), entered a default judgment for Plaintiff and appointed an exclusive
Receiver (the “Receiver”) over the Company. The default judgment provided that Innovative Beverage Group Holdings, Inc. was
(i) to issue to the Plaintiff 18,500,000 shares of free-trading stock without registration under Section 3(a)(10) of the Securities Act
of 1933, as amended, (ii) issue 100,000,000 shares of stock to Innovative Beverage Group Holdings, Inc.’s treasury, and (iii) that
the receivership be terminated upon any change of control, and that any and all claims against Innovative Beverage Group Holdings, Inc.
that were not submitted to the Receiver as of September 16, 2017, were disallowed. On October 4, 2017 the Receiver filed Articles of Incorporation
in North Carolina for Innovative Beverage Group Holdings, Inc., a wholly-owned subsidiary of the Company, (“IBGH North Carolina”).
On October 26, 2017, Innovative Beverage Group, redomiciled to North Carolina. On January 22, 2018, while the Company was in
receivership, the Company (acting through the court-appointed receiver in her capacity as CEO and sole Director of the Company) sold 500,000
shares (the “CRG Shares”) of its common stock to Convergent Risk Group (“CRG” or “Convergent Risk”),
an entity owned and operated by the Company’s Chief Executive Officer, Robert Liscouski, for $155,000. On February 21, 2018, by
written consent of the majority shareholder (Convergent Risk), Mr. Robert Liscouski (the Chief Executive Officer of Convergent Risk) and
Mr. Christopher Roberts were elected as members of the Company’s Board of Directors. Mr. Liscouski was simultaneously elected as
Chairman of the Board. The majority shareholder also directed the Company to take the necessary action to change its domicile from North
Carolina to Delaware and change its name to Quantum Computing Inc. On February 21, 2018 the Company filed Articles of Conversion in North
Carolina to convert the Company to a Delaware corporation with the name changed to Quantum Computing Inc. On February 22, 2018 the Company
filed a Certificate of Conversion in Delaware to convert to a Delaware corporation with the name changed to Quantum Computing Inc. and
re-domiciled to the state of Delaware on February 23, 2018. Nature of Business The Company is a developer of quantum computing
software offering ready-to-run software for complex optimization computations. The Company was founded in 2018 by leaders in supercomputing,
mathematics, and massively parallel programming to solve the enormous challenge with quantum computing in terms of the high cost and lengthy
times required for quantum software development. While much of the market focuses on Quantum Processing Unit (QPU) hardware, QCI’s
experts realized that the quantum marketplace and vendors were limiting access to quantum computers due to the complexity of programming
them. At the present time, only a very limited number of highly specialized quantum experts are able to use software development toolkits
(“SDKs”) to create these critical programs and applications. The Company’s flagship software solution,
Qatalyst, is the industry’s only quantum application accelerator. It ensures that today’s SMEs can continue to create and
solve the complex computations demanded by organizations to optimize supply chains, logistics, emergency responses, clinical trials, and
more. Qatalyst software masks the complexity of quantum programming via the Q API (Qatalyst Application Programming Interface), a powerful
API comprised of six function calls for complex computations. Instead of spending months or years developing new applications and workflows
requiring complex and extremely low-level coding, users or applications can submit a problem to Qatalyst after licensing the software,
via the Q API. In practice, users have utilized Qatalyst’s simple API and familiar constructs to solve their first complex problem
within a week, as compared to the 6-12 months or more associated with writing a single quantum software program using vendor toolkits. The Company is focused on solving real-world problems
with Qatalyst, including supply chain and logistics optimization and crisis management, as well as community detection opportunities such
as drug discovery and fraud detection. The Company is actively
partnering with quantum computing leaders in both hardware and software. As an Amazon AWS partner, the Company uses the AWS Braket service
to connect to multiple quantum computers, including Rigetti, DWave, and IonQ. The same problem can be submitted to any of these QPUs or
classical processing units (CPUs) with no need for API call changes. Users seamlessly can submit the same problem to diverse quantum computers
(QPUs) to determine which QPU will provide the best answers to their complex problem. The Company believes that the development of real-world
use cases, not just science projects, is critical to the forward momentum of quantum computing as a practical technology. To that end,
the Company has created an internally funded program called QikStart. It will provide access to Qatalyst and cloud-based resources, experts,
and funding to explore quantum applications to push the boundaries of quantum computing for delivering practical business results, right
now. Strategy While the majority of the quantum computing market
is focused on quantum computing hardware, the Company realized the traditional software development toolkit (“SDK”) approach
to creating quantum computing software is poorly suited for non-quantum experts, given the completely new programming paradigm. This represents a significant barrier to entry
for companies looking to leverage novel quantum computing capabilities for their business needs. Utilizing quantum computers for real-world
problems requires an abstract blend of a wide range of computing and non-computing expertise, including:
● Subject
Matter Expertise (SME): As with any problem, the first step is for a business expert to rigorously define and describe what information
and/or results the business requires.
● Programming Excellence: In the classical computing world, a programmer will take the problem defined by a SME (subject matter expert) and implement it using standardized applications to run on the computer. In quantum computing, programmers are required to explicitly program it for the quantum computer they have access to, requiring a deep understanding of sophisticated areas of expertise as described below.
● Mathematics: The problems that are attractive for being solved using quantum computers require significant mathematical expertise to a) optimize the data and problem for quantum computers, b) create the quantum-specific algorithms and formulas required to solve the problem, c) iterate upon the results in a way that optimizes the performance, cost and quality of result. Mathematics is at the core of the many steps involved in quantum computing for optimizing, compressing and applying algorithms to the data for obtaining truly optimal results.
● Quantum Mechanics: Quantum Computing demands deep knowledge of the principles driving the computing itself. Unlike classical computers which utilize 0 or 1 bits, quantum computers utilize qubits, which leverage concepts of quantum mechanics such as probabilistic computation, superposition, and entanglement. Experts much understand these concepts to create the algorithms necessary to solve problems on a quantum computer. They must know how to “map” problems and their associated data into problems that are optimized in the specific way required for a quantum computer to accept and process the problem.
● Quantum Hardware Knowledge: QPUs (Quantum Processing Units) require that programmers manage the configuration, actions, and overall operations of all the underlying circuits utilized in solving the problem. For example, the programming to configure and access QPUs is low level and extremely complicated. This coding is proprietary to each vendor’s QPU idiosyncratic requirements, not to mention, unique to the specific count and version of QPUs in the system, right now. When the system is expended or a QPU upgraded, all the code has to be rewritten. As one would expect given the dramatic differences
in quantum computer hardware architectures currently under development, quantum software requires a dramatic shift from classic software.
A user would have to literally have to create every single circuit, gate, algorithm, action and process in low level software. Moreover,
the collective requirements imposed upon companies looking to utilize quantum computers can require a training period of a year or longer,
even for a highly qualified subject matter expert. Consequently, the time, difficult and expense of hiring such a diverse and deeply knowledgeable
team to create quantum applications and workflows limits any organization’s ability to move forward quickly with the power of quantum
computing. The Company’s strategic goals are as follows:
1) Deliver production-ready software that de-risks the shift to quantum computing.
2) Empower SMEs and programmers to access the power of quantum computing without the prerequisite quantum expertise.
3) Eliminate the vendor lock-in created by the low-level coding required for individual QPUs by allowing users to freely select the best QPU for their specific problem with no low-level coding or programming changes.
4) Deliver the best performance results (speed, quality and diversity) at the lowest cost for our users.
5) Provide software and the required hardware in the cloud to make it simple and cost effective for organizations to begin leveraging quantum computing. The Company’s fiscal year end is December 31. Basis of Presentation: The accompanying audited Balance Sheet as of December
31, 2021, and the unaudited interim financial statements of the Company have been prepared in accordance with U.S. GAAP for interim financial
information, the instructions to Form 10-Q and Article 10 of Regulation S-X. In the opinion of management, the accompanying audited, financial
statements contain all adjustments necessary to present fairly the financial position of the Company as of December 31, 2021, and the
cash flows and results of operations for the three and twelve months then ended. Such adjustments consisted only of normal recurring items.
The results of operations for the twelve months ended December 31, 2021 are not necessarily indicative of the results for subsequent periods. Accounting Changes Except for the changes discussed below, Quantum
has consistently applied the accounting policies to all periods presented in these unaudited financial statements. The Company has evaluated
all recently implemented accounting standards and concluded that none currently apply to the Company. Use of Estimates: These financial statements have been prepared
in accordance with generally accepted accounting principles in the United States of America. Because a precise determination of assets
and liabilities, and correspondingly revenues and expenses, depends on future events, the preparation of financial statements for any
period necessarily involves the use of estimates and assumption an example being assumptions in valuation of stock options. Actual amounts
may differ from these estimates. These financial statements have, in management’s opinion, been properly prepared within reasonable
limits of materiality and within the framework of the accounting policies summarized below. Cash and Cash Equivalents The Company’s policy is to present bank
balances under cash and cash equivalents, which at times, may exceed federally insured limits. The Company has not experienced any losses
in such accounts. Operating Leases - ASC 842 On January 1, 2019, we adopted FASB Accounting
Standards Codification, or ASC, Topic 842, Leases (“ASC 842”) which requires the recognition of the right-of-use assets and
relating operating and finance lease liabilities on the balance sheet. As permitted by ASC 842, we elected the adoption date of January
1, 2019, which is the date of initial application. As a result, the consolidated balance sheet prior to January 1, 2019 was not restated,
continues to be reported under ASC Topic 840, Leases (“ASC 840”), which did not require the recognition of operating lease
liabilities on the balance sheet, and is therefore not comparative. Under ASC 842, all leases are required to be recorded on the balance
sheet and are classified as either operating leases or finance leases. The lease classification affects the expense recognition in the
income statement. Operating lease charges are recorded entirely in operating expenses. Finance lease charges are split, where amortization
of the right-of-use asset is recorded in operating expenses and an implied interest component is recorded in interest expense. The expense
recognition for operating leases and finance leases under ASC 842 is substantially consistent with ASC 840. As a result, there is no significant
difference in our results of operations presented in our consolidated income statement and consolidated statement of comprehensive income
for each period presented. We lease substantially all our office space used
to conduct our business. For contracts entered into on or after the effective date, at the inception of a contract we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At inception of a lease, we allocate the consideration in the contract to each lease
component based on its relative stand-alone price to determine the lease payments. Leases entered into prior to January 1, 2019 are accounted
for under ASC 840 and were not reassessed. Leases are classified as either finance leases
or operating leases.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A lease is classified as an operating lease if it does not meet any one of
these criteria. Substantially all our operating leases are comprised of office space leases and as of December 31, 2020 and September
30, 2021 we had no finance leases. For all leases at the lease commencement date,
a right-of-use asset and a lease liability are recognized. The right-of-use asset represents the right to use the leased asset for the
lease term. The lease liability represents the present value of the lease payments under the lease. The Company is currently leasing space
in three locations, Leesburg, VA, Minneapolis, MN and Vancouver, BC, and we have recognized right-of-use assets and lease liabilities
accordingly. The right-of-use asset is initially measured at
cost, which primarily comprises the initial amount of the lease liability, plus any initial direct costs incurred, consisting mainly of
brokerage commissions, less any lease incentives received. All right-of-use assets are reviewed for impairment. The lease liability is
initially measured at the present value of the lease payments, discounted using the interest rate implicit in the lease, or if that rate
cannot be readily determined, our secured incremental borrowing rate for the same term as the underlying lease. For our real estate and
other operating leases, we use our secured incremental borrowing rate. For our finance leases, we use the rate implicit in the lease or
our secured incremental borrowing rate if the implicit lease rate cannot be determined.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expense for operating leases consists of
the lease payments plus any initial direct costs, primarily brokerage commissions, and is recognized on a straight-line basis over the
lease term. Property and Equipment Property and equipment are stated at cost or contributed
value. Depreciation of furniture, software and equipment is calculated using the straight-line method over their estimated useful lives,
and leasehold improvements are amortized on a straight-line basis over the shorter of their estimated useful lives or the lease term.
The cost and related accumulated depreciation of equipment retired or sold are removed from the accounts and any differences between the
undepreciated amount and the proceeds from the sale are recorded as a gain or loss on sale of equipment. Net Loss Per Share: Net loss per share is based on the weighted average
number of common shares and common shares equivalents outstanding during the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es</t>
        </is>
      </c>
      <c r="B1" s="2" t="inlineStr">
        <is>
          <t>12 Months Ended</t>
        </is>
      </c>
    </row>
    <row r="2">
      <c r="B2" s="2" t="inlineStr">
        <is>
          <t>Dec. 31, 2021</t>
        </is>
      </c>
    </row>
    <row r="3">
      <c r="A3" s="3" t="inlineStr">
        <is>
          <t>Income Tax Disclosure [Abstract]</t>
        </is>
      </c>
    </row>
    <row r="4">
      <c r="A4" s="4" t="inlineStr">
        <is>
          <t>Federal Income Taxes</t>
        </is>
      </c>
      <c r="B4" s="4" t="inlineStr">
        <is>
          <t>Note 2 – Federal Income Taxes: The Company has made no provision for income taxes
because there have been no operations to date causing income for financial statements or tax purposes. The Financial Accounting Standards Board (FASB)
has issued Statement of Financial Accounting Standards Number 109 (“SFAS 109”). “Accounting for Income Taxes”,
which requires a change from the deferred method to the asset and liability method of accounting for income taxes. Under the asset and
liability method, deferred income taxes are recognized for the tax consequences of “temporary differences” by applying enacted
statutory tax rates applicable to future years to differences between the financial statement carrying amounts and the tax basis of existing
assets and liabilities.
December 31,
2021 2020
Net operating loss carry-forwards $ 4,823,063 $ 2,841,745
Valuation allowance (4,823,063 ) (2,841,745 )
Net deferred tax assets $ - $ - At December 31, 2021, the Company had net operating
loss carry forwards of approximately $4,823,063. The Company experienced a change in control during
the 2018, 2019 and 2020 calendar years and therefore no more than an insignificant portion of this net operating allowance will ever be
used against future taxable income. In early 2020, an outbreak of the novel strain
of coronavirus (COVID-19) emerged globally. In March 2020, the World Health Organization declared the COVID-19 outbreak to be a global
pandemic, which continues to spread throughout the United States. Subsequently, federal, state and local authorities issued mandates for
social distancing and working from home to delay the spread of the coronavirus, resulting in an overall decline in economic activity.
The ultimate impact of COVID-19 on the Company is not reasonably estimable at this time. Management is currently evaluating the
recent introduction of the COVID-19 virus and the related government mandates, and their impact on the software industry and has concluded
that while it is reasonably possible that the virus and the associated government mandates restricting activity could have a negative
effect on the ability of the Company to meet with potential customers and to raise additional capital, the specific impact is not readily
determinable as of the date of these financial statements. The financial statements do not include any adjustments that might result
from the outcome of this uncertainty, and the Company has not recorded any reserves relating to potential COVID-19 financial impacts. On March 27, 2020, the United States enacted the
Coronavirus Aid, Relief, and Economic Security Act (the “CARES Act”), administered by the U.S. Small Business Administration
(the “SBA”) as a response to the economic uncertainty resulting from COVID-19. Congress amended the CARES Act on December
27, 2020. The CARES Act established the Paycheck Protection Program (the “PPP”) to loan money to small businesses to enable
them to continue to meet payroll obligations in the face of business interruptions and loss of revenue due to COVID-19 related restrictions.
The CARES Act also includes modifications for net operating loss carryovers and carrybacks, limitations of business interest expense deductions,
immediate refund of alternative minimum tax (AMT) credit carryovers as well as a technical correction to the Tax Cuts and Jobs Act of
2017, referred to herein as the U.S. Tax Act, for qualified improvement property. The CARES Act also provides for deferred payment of
the employer portion of social security taxes through the end of 2020, with 50% of the deferred amount due December 31, 2021 and the remaining
50% due December 31, 2022. As of December 31, 2021, the Company expects that the carryback of NOL’s will not have an impact on its
current tax attributes. The Company elected not to implement the payroll
tax deferral program under the CARES Act, but did apply for a PPP loan. On May 6, 2020, the Company executed an unsecured promissory note
(the “Note”) with Truist Bank to evidence a loan to the Company in the amount of $218,371 under the Paycheck Protection Program
(the “PPP”) established under the CARES Act. In accordance with the requirements of the CARES
Act, the Company used the proceeds from the loan exclusively for qualified expenses under the PPP, including payroll costs and employee
benefits. The Company applied for forgiveness of the entire PPP loan balance and in June 2021 the SBA informed the Company that the full
balance of the PPP loan had been forgiven, along with accrued interest. Upon notification from the SBA that the PPP loan balance had been
forgiven, the Company reclassified the loan balance to other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Accounting Developments</t>
        </is>
      </c>
      <c r="B1" s="2" t="inlineStr">
        <is>
          <t>12 Months Ended</t>
        </is>
      </c>
    </row>
    <row r="2">
      <c r="B2" s="2" t="inlineStr">
        <is>
          <t>Dec. 31, 2021</t>
        </is>
      </c>
    </row>
    <row r="3">
      <c r="A3" s="3" t="inlineStr">
        <is>
          <t>Accounting Standards Update and Change in Accounting Principle [Abstract]</t>
        </is>
      </c>
    </row>
    <row r="4">
      <c r="A4" s="4" t="inlineStr">
        <is>
          <t>Financial Accounting Developments</t>
        </is>
      </c>
      <c r="B4" s="4" t="inlineStr">
        <is>
          <t>Note 3 – Financial Accounting Developments: Recently Issued Accounting Pronouncements 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The Company has evaluated the recently implemented accounting standards and concluded
that none currently apply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0:20:01Z</dcterms:created>
  <dcterms:modified xmlns:dcterms="http://purl.org/dc/terms/" xmlns:xsi="http://www.w3.org/2001/XMLSchema-instance" xsi:type="dcterms:W3CDTF">2022-03-15T20:20:01Z</dcterms:modified>
</cp:coreProperties>
</file>